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Basis of Presentation" sheetId="9" state="visible" r:id="rId9"/>
    <sheet xmlns:r="http://schemas.openxmlformats.org/officeDocument/2006/relationships" name="Discontinued Operations_Assets "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Segment Information" sheetId="13" state="visible" r:id="rId13"/>
    <sheet xmlns:r="http://schemas.openxmlformats.org/officeDocument/2006/relationships" name="Notes Payable" sheetId="14" state="visible" r:id="rId14"/>
    <sheet xmlns:r="http://schemas.openxmlformats.org/officeDocument/2006/relationships" name="Pension and Other Postretiremen" sheetId="15" state="visible" r:id="rId15"/>
    <sheet xmlns:r="http://schemas.openxmlformats.org/officeDocument/2006/relationships" name="Contingencies" sheetId="16" state="visible" r:id="rId16"/>
    <sheet xmlns:r="http://schemas.openxmlformats.org/officeDocument/2006/relationships" name="Accumulated Other Comprehensive" sheetId="17" state="visible" r:id="rId17"/>
    <sheet xmlns:r="http://schemas.openxmlformats.org/officeDocument/2006/relationships" name="Related Party Transactions" sheetId="18" state="visible" r:id="rId18"/>
    <sheet xmlns:r="http://schemas.openxmlformats.org/officeDocument/2006/relationships" name="Recently Adopted and Recently I"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Discontinued Operations_Asset22" sheetId="22" state="visible" r:id="rId22"/>
    <sheet xmlns:r="http://schemas.openxmlformats.org/officeDocument/2006/relationships" name="Fair Value of Financial Instr23" sheetId="23" state="visible" r:id="rId23"/>
    <sheet xmlns:r="http://schemas.openxmlformats.org/officeDocument/2006/relationships" name="Investments (Tables)" sheetId="24" state="visible" r:id="rId24"/>
    <sheet xmlns:r="http://schemas.openxmlformats.org/officeDocument/2006/relationships" name="Segment Information (Tables)" sheetId="25" state="visible" r:id="rId25"/>
    <sheet xmlns:r="http://schemas.openxmlformats.org/officeDocument/2006/relationships" name="Pension and Other Postretirem26" sheetId="26" state="visible" r:id="rId26"/>
    <sheet xmlns:r="http://schemas.openxmlformats.org/officeDocument/2006/relationships" name="Accumulated Other Comprehensi27" sheetId="27" state="visible" r:id="rId27"/>
    <sheet xmlns:r="http://schemas.openxmlformats.org/officeDocument/2006/relationships" name="Basis of Presentation - Additio" sheetId="28" state="visible" r:id="rId28"/>
    <sheet xmlns:r="http://schemas.openxmlformats.org/officeDocument/2006/relationships" name="Discontinued Operations_Asset29" sheetId="29" state="visible" r:id="rId29"/>
    <sheet xmlns:r="http://schemas.openxmlformats.org/officeDocument/2006/relationships" name="Summarized Results of Discontin" sheetId="30" state="visible" r:id="rId30"/>
    <sheet xmlns:r="http://schemas.openxmlformats.org/officeDocument/2006/relationships" name="Fair Value of Financial Instr31" sheetId="31" state="visible" r:id="rId31"/>
    <sheet xmlns:r="http://schemas.openxmlformats.org/officeDocument/2006/relationships" name="Financial Instruments Recorded " sheetId="32" state="visible" r:id="rId32"/>
    <sheet xmlns:r="http://schemas.openxmlformats.org/officeDocument/2006/relationships" name="Amortized Cost and Fair Value o" sheetId="33" state="visible" r:id="rId33"/>
    <sheet xmlns:r="http://schemas.openxmlformats.org/officeDocument/2006/relationships" name="Investments - Additional Inform" sheetId="34" state="visible" r:id="rId34"/>
    <sheet xmlns:r="http://schemas.openxmlformats.org/officeDocument/2006/relationships" name="Net Investment Income (Detail)" sheetId="35" state="visible" r:id="rId35"/>
    <sheet xmlns:r="http://schemas.openxmlformats.org/officeDocument/2006/relationships" name="Segment Information - Additiona" sheetId="36" state="visible" r:id="rId36"/>
    <sheet xmlns:r="http://schemas.openxmlformats.org/officeDocument/2006/relationships" name="Summarized Information about Op" sheetId="37" state="visible" r:id="rId37"/>
    <sheet xmlns:r="http://schemas.openxmlformats.org/officeDocument/2006/relationships" name="Notes Payable - Additional Info" sheetId="38" state="visible" r:id="rId38"/>
    <sheet xmlns:r="http://schemas.openxmlformats.org/officeDocument/2006/relationships" name="Pension and Other Postretirem39" sheetId="39" state="visible" r:id="rId39"/>
    <sheet xmlns:r="http://schemas.openxmlformats.org/officeDocument/2006/relationships" name="Components of Net Periodic Cost" sheetId="40" state="visible" r:id="rId40"/>
    <sheet xmlns:r="http://schemas.openxmlformats.org/officeDocument/2006/relationships" name="Changes in Accumulated Other Co" sheetId="41" state="visible" r:id="rId41"/>
    <sheet xmlns:r="http://schemas.openxmlformats.org/officeDocument/2006/relationships" name="Reclassifications Out of Accumu" sheetId="42" state="visible" r:id="rId42"/>
    <sheet xmlns:r="http://schemas.openxmlformats.org/officeDocument/2006/relationships" name="Related Party Transactions - Ad" sheetId="43" state="visible" r:id="rId43"/>
  </sheets>
  <definedNames/>
  <calcPr calcId="124519" fullCalcOnLoad="1"/>
</workbook>
</file>

<file path=xl/sharedStrings.xml><?xml version="1.0" encoding="utf-8"?>
<sst xmlns="http://schemas.openxmlformats.org/spreadsheetml/2006/main" uniqueCount="389">
  <si>
    <t>Document and Entity Information - shares</t>
  </si>
  <si>
    <t>3 Months Ended</t>
  </si>
  <si>
    <t>Dec. 31, 2016</t>
  </si>
  <si>
    <t>Jan. 28, 2017</t>
  </si>
  <si>
    <t>Document Information [Line Items]</t>
  </si>
  <si>
    <t>Document Type</t>
  </si>
  <si>
    <t>10-Q</t>
  </si>
  <si>
    <t>Amendment Flag</t>
  </si>
  <si>
    <t>false</t>
  </si>
  <si>
    <t>Document Period End Date</t>
  </si>
  <si>
    <t>Dec. 31,
		2016</t>
  </si>
  <si>
    <t>Document Fiscal Year Focus</t>
  </si>
  <si>
    <t>Document Fiscal Period Focus</t>
  </si>
  <si>
    <t>Q1</t>
  </si>
  <si>
    <t>Entity Registrant Name</t>
  </si>
  <si>
    <t>UNIFIED GROCERS, INC.</t>
  </si>
  <si>
    <t>Entity Central Index Key</t>
  </si>
  <si>
    <t>Current Fiscal Year End Date</t>
  </si>
  <si>
    <t>--09-30</t>
  </si>
  <si>
    <t>Entity Filer Category</t>
  </si>
  <si>
    <t>Non-accelerated Filer</t>
  </si>
  <si>
    <t>Class A</t>
  </si>
  <si>
    <t>Entity Common Stock, Shares Outstanding</t>
  </si>
  <si>
    <t>Class B</t>
  </si>
  <si>
    <t>Class C</t>
  </si>
  <si>
    <t>Class E</t>
  </si>
  <si>
    <t>Consolidated Condensed Balance Sheets - USD ($) $ in Thousands</t>
  </si>
  <si>
    <t>Oct. 01, 2016</t>
  </si>
  <si>
    <t>Current assets:</t>
  </si>
  <si>
    <t>Cash and cash equivalents</t>
  </si>
  <si>
    <t>Accounts and current portion of notes receivable, net of allowances of $2,524 and $3,584 at December 31, 2016 and October 1, 2016, respectively</t>
  </si>
  <si>
    <t>Inventories</t>
  </si>
  <si>
    <t>Prepaid expenses and other current assets</t>
  </si>
  <si>
    <t>Deferred income taxes</t>
  </si>
  <si>
    <t>Assets held for sale – current</t>
  </si>
  <si>
    <t>Total current assets</t>
  </si>
  <si>
    <t>Properties and equipment, net</t>
  </si>
  <si>
    <t>Investments</t>
  </si>
  <si>
    <t>Notes receivable, less current portion and net of allowances of $0 at December 31, 2016 and October 1, 2016</t>
  </si>
  <si>
    <t>Goodwill</t>
  </si>
  <si>
    <t>Other assets, net</t>
  </si>
  <si>
    <t>Total Assets</t>
  </si>
  <si>
    <t>Current liabilities:</t>
  </si>
  <si>
    <t>Accounts payable</t>
  </si>
  <si>
    <t>Accrued liabilities</t>
  </si>
  <si>
    <t>Current portion of notes payable</t>
  </si>
  <si>
    <t>Members’ deposits and estimated patronage dividends</t>
  </si>
  <si>
    <t>Total current liabilities</t>
  </si>
  <si>
    <t>Notes payable, less current portion</t>
  </si>
  <si>
    <t>Long-term liabilities, other</t>
  </si>
  <si>
    <t>Members’ and Non-Members’ deposits</t>
  </si>
  <si>
    <t>Commitments and contingencies</t>
  </si>
  <si>
    <t xml:space="preserve"> </t>
  </si>
  <si>
    <t>Shareholders' equity:</t>
  </si>
  <si>
    <t>Retained earnings – allocated</t>
  </si>
  <si>
    <t>Retained earnings – non-allocated</t>
  </si>
  <si>
    <t>Total retained earnings</t>
  </si>
  <si>
    <t>Receivable from sale of Class A Shares to Members</t>
  </si>
  <si>
    <t>Accumulated other comprehensive loss</t>
  </si>
  <si>
    <t>Total shareholders' equity</t>
  </si>
  <si>
    <t>Total Liabilities and Shareholders' Equity</t>
  </si>
  <si>
    <t>Common stock Class A</t>
  </si>
  <si>
    <t>Common stock</t>
  </si>
  <si>
    <t>Common stock Class B</t>
  </si>
  <si>
    <t>Common stock Class E</t>
  </si>
  <si>
    <t>Consolidated Condensed Balance Sheets (Parenthetical) - USD ($) $ in Thousands</t>
  </si>
  <si>
    <t>Accounts and current portion of notes receivable, allowances</t>
  </si>
  <si>
    <t>Notes receivable, less current portion allowances</t>
  </si>
  <si>
    <t>Common stock, shares authorized</t>
  </si>
  <si>
    <t>Common stock, shares outstanding</t>
  </si>
  <si>
    <t>Consolidated Condensed Statements of Earnings (Loss) - USD ($) $ in Thousands</t>
  </si>
  <si>
    <t>Jan. 02, 2016</t>
  </si>
  <si>
    <t>Income Statement [Abstract]</t>
  </si>
  <si>
    <t>Net sales (gross billings including vendor direct arrangements were $980,116 and $999,246 for the thirteen weeks ended December 31, 2016 and January 2, 2016, respectively)</t>
  </si>
  <si>
    <t>Cost of sales</t>
  </si>
  <si>
    <t>Distribution, selling and administrative expenses</t>
  </si>
  <si>
    <t>Operating income</t>
  </si>
  <si>
    <t>Interest expense</t>
  </si>
  <si>
    <t>Earnings before estimated patronage dividends and income taxes</t>
  </si>
  <si>
    <t>Estimated patronage dividends</t>
  </si>
  <si>
    <t>Earnings (loss) before income taxes</t>
  </si>
  <si>
    <t>Income tax provision</t>
  </si>
  <si>
    <t>Net earnings (loss) from continuing operations</t>
  </si>
  <si>
    <t>Loss from discontinued operations, net of income tax</t>
  </si>
  <si>
    <t>Net earnings (loss)</t>
  </si>
  <si>
    <t>Consolidated Condensed Statements of Earnings (Loss) (Parenthetical) - USD ($) $ in Thousands</t>
  </si>
  <si>
    <t>Gross billings including vendor direct arrangements</t>
  </si>
  <si>
    <t>Consolidated Condensed Statements of Comprehensive Earnings (Loss) - USD ($) $ in Thousands</t>
  </si>
  <si>
    <t>Statement Of Income And Comprehensive Income [Abstract]</t>
  </si>
  <si>
    <t>Other comprehensive earnings (loss), net of income taxes:</t>
  </si>
  <si>
    <t>Unrealized net holding loss on investments, net of income tax expense (benefit) of $0 and $(29) for the thirteen weeks ended December 31, 2016 and January 2, 2016, respectively</t>
  </si>
  <si>
    <t>Defined benefit pension plans and other postretirement benefit plans: Changes in unrecognized prior service credits during the period, and changes in unrecognized gains and losses, net of income tax expense of $199 and $26 for the thirteen weeks ended December 31, 2016 and January 2, 2016, respectively</t>
  </si>
  <si>
    <t>Comprehensive earnings (loss)</t>
  </si>
  <si>
    <t>Consolidated Condensed Statements of Comprehensive Earnings (Loss) (Parenthetical) - USD ($) $ in Thousands</t>
  </si>
  <si>
    <t>Unrealized net holding loss on investments, income tax expense (benefit)</t>
  </si>
  <si>
    <t>Defined benefit pension plans and other postretirement benefit plans: Changes in unrecognized prior service credits during the period, and changes in unrecognized gains and losses, income tax expense</t>
  </si>
  <si>
    <t>Consolidated Condensed Statements of Cash Flows - USD ($) $ in Thousands</t>
  </si>
  <si>
    <t>Cash flows from operating activities:</t>
  </si>
  <si>
    <t>Less: Loss on sale of discontinued operations</t>
  </si>
  <si>
    <t>Net gain (loss) from continuing operations</t>
  </si>
  <si>
    <t>Adjustments to reconcile net loss to net cash provided (utilized) by operating activities:</t>
  </si>
  <si>
    <t>Depreciation and amortization</t>
  </si>
  <si>
    <t>Provision for doubtful accounts</t>
  </si>
  <si>
    <t>Loss on sale of properties and equipment</t>
  </si>
  <si>
    <t>Loss on sale of Bakery operations</t>
  </si>
  <si>
    <t>Loss on equity method investment</t>
  </si>
  <si>
    <t>(Increase) decrease in assets:</t>
  </si>
  <si>
    <t>Accounts receivable</t>
  </si>
  <si>
    <t>Decrease in liabilities:</t>
  </si>
  <si>
    <t>Net cash utilized by continuing operating activities</t>
  </si>
  <si>
    <t>Net cash utilized by sale of discontinued operations</t>
  </si>
  <si>
    <t>Net cash utilized by operating activities</t>
  </si>
  <si>
    <t>Cash flows from investing activities:</t>
  </si>
  <si>
    <t>Purchases of properties and equipment</t>
  </si>
  <si>
    <t>Proceeds from sale of discontinued operations</t>
  </si>
  <si>
    <t>Origination of notes receivable</t>
  </si>
  <si>
    <t>Collection of notes receivable</t>
  </si>
  <si>
    <t>Proceeds from sale of properties and equipment</t>
  </si>
  <si>
    <t>Increase in other assets</t>
  </si>
  <si>
    <t>Net cash (utilized) provided by continuing investing activities</t>
  </si>
  <si>
    <t>Net cash (utilized) provided by investing activities</t>
  </si>
  <si>
    <t>Cash flows from financing activities:</t>
  </si>
  <si>
    <t>Net borrowings under secured credit agreements</t>
  </si>
  <si>
    <t>Borrowings under notes payable</t>
  </si>
  <si>
    <t>Repayments of notes payable</t>
  </si>
  <si>
    <t>Payment of deferred financing fees</t>
  </si>
  <si>
    <t>Increase (decrease) in Members’ deposits and estimated patronage dividends</t>
  </si>
  <si>
    <t>Increase in Members’ and Non-Members' deposits</t>
  </si>
  <si>
    <t>Decrease in receivable from sale of Class A Shares to Members, net</t>
  </si>
  <si>
    <t>Repurchase of shares from Members</t>
  </si>
  <si>
    <t>Net cash provided (utilized) by financing activities</t>
  </si>
  <si>
    <t>Net decrease in cash and cash equivalents from continuing operations</t>
  </si>
  <si>
    <t>Cash and cash equivalents at beginning of year</t>
  </si>
  <si>
    <t>Cash and cash equivalents at end of period</t>
  </si>
  <si>
    <t>Supplemental disclosure of cash flow information:</t>
  </si>
  <si>
    <t>Interest paid during the period</t>
  </si>
  <si>
    <t>Supplemental disclosure of non-cash items:</t>
  </si>
  <si>
    <t>Receivable for proceeds from sale of properties and equipment</t>
  </si>
  <si>
    <t>Capital leases</t>
  </si>
  <si>
    <t>Basis of Presentation</t>
  </si>
  <si>
    <t>Accounting Policies [Abstract]</t>
  </si>
  <si>
    <t>1.
BASIS OF PRESENTATION The consolidated condensed financial statements include the accounts of Unified Grocers, Inc. and all its subsidiaries (the “Company” or “Unified”). Inter-company transactions and accounts with subsidiaries have been eliminated. The interim financial statements included herein have been prepared by the Company without audit, pursuant to the rules and regulations promulgated by the Securities and Exchange Commission (the “SEC”). Certain information and note disclosures normally included in financial statements prepared in accordance with accounting principles generally accepted in the United States of America (“U.S. GAAP”) have been omitted pursuant to SEC rules and regulations; nevertheless, management believes that the disclosures are adequate to make the information presented not misleading. These consolidated condensed financial statements should be read in conjunction with the audited financial statements and notes thereto included in the Company’s latest Annual Report on Form 10-K for the year ended October 1, 2016 filed with the SEC. The results of operations for the interim periods are not necessarily indicative of the results to be expected for the full year. The consolidated condensed financial statements reflect all adjustments that, in the opinion of management, are both of a normal and recurring nature and necessary for the fair presentation of the results for the interim periods presented. The preparation of the consolidated condensed financial statements in conformity with U.S. GAAP requires management to make estimates and assumptions that affect the amounts reported in the consolidated condensed financial statements and accompanying notes. As a result, actual results could differ from those estimates. The Company’s banking arrangements allow the Company to fund outstanding checks when presented for payment to the financial institutions utilized by the Company for disbursements. This cash management practice frequently results in total issued checks exceeding the available cash balance at a single financial institution. The Company’s policy is to record its cash disbursement accounts with a cash book overdraft in accounts payable. At December 31, 2016 and October 1, 2016, the Company had book overdrafts of $76.3 million and $73.8 million, respectively, classified in accounts payable and included in cash provided by operating activities.</t>
  </si>
  <si>
    <t>Discontinued Operations/Assets Held For Sale</t>
  </si>
  <si>
    <t>Discontinued Operations And Disposal Groups [Abstract]</t>
  </si>
  <si>
    <t xml:space="preserve">2.
DISCONTINUED OPERATIONS/ASSETS HELD FOR SALE On October 7, 2015 (the “Closing Date”), the Company completed the sale of all of the outstanding shares of the Company’s wholly owned subsidiary, Unified Grocers Insurance Services (“UGIS”), to AmTrust Financial Services, Inc. (“AmTrust” or the “Buyer”) pursuant to the terms of a Stock Purchase Agreement (the “Stock Purchase Agreement”) by and between the Company and AmTrust dated as of April 16, 2015. As of the Closing Date, UGIS owned all of the outstanding shares of the capital stock of Springfield Insurance Company (“SIC”) and Springfield Insurance Company Limited (Bermuda) (“SICL,” and collectively with UGIS and SIC, the “Acquired Companies”). For additional information, see Note 2 to “ Notes to Consolidated Financial Statements Financial Statements and Supplementary Data At the Closing Date, AmTrust and the Company also entered into a Master Services Agreement for a term of five (5) years, pursuant to which, among other things, each party agreed to provide the other with certain transition services relating to the business of the Acquired Companies. AmTrust also agreed to pay the Company an annual payment following each of the first five years (ended December 31) of the term of the Master Services Agreement (each, an “Earn-Out Payment”). Each Earn-Out Payment will be equal to four and one-half percent (4.5%) of gross written premiums on or attributable to all insurance policies purchased through AmTrust during the applicable year by Unified and its Members (see Note 5) or customers. The Company has recorded a receivable of $0.8 million due in Earn-Out Payments through December 31, 2016. Under the terms of the Stock Purchase Agreement with AmTrust, if during the five-year period following the Closing Date of the sale, the insurance reserves in respect of any accident arising prior to the closing of the sale of UGIS and covered by an insurance policy written by an insurance subsidiary prior to January 1, 2015 increase as a result of adverse development, the Company must pay AmTrust for the amount of the insurance reserve increase on a dollar for dollar basis, up to a maximum of $1 million in the aggregate. In addition, to the extent the increase in insurance reserves as a result of adverse development exceeds $1 million, AmTrust is entitled to offset up to a maximum of an additional $2 million of that increase from future Earn-Out Payments due to the Company under the Stock Purchase Agreement. See Item 1.01, “Entry into a Material Definitive Agreement,” “Stock Purchase Agreement by and between Unified Grocers, Inc. and AmTrust Financial Services, Inc. dated as of April 16, 2015” “Completion of Acquisition or Disposition of Assets,” “Master Services Agreement by and between Unified Grocers, Inc. and AmTrust Financial Services, Inc. dated as of October 7, 2015” AmTrust performs its actuarial studies once a year as of December 31. The first reserve measurement that would be taken into account for purposes of determining the amount of any payment or offset pursuant to the Stock Purchase Agreement with respect to adverse development affecting these insurance reserves covered the period ended December 31, 2016. In late January 2017, AmTrust provided the Company with its initial assessment of adverse development with respect to these insurance reserves. AmTrust’s assessment is that the amount of adverse development as of December 31, 2016 exceeds $1.8 million, the full amount of the Company’s exposure as of December 31, 2016 described above. Once the Company has received adequate information as contemplated in the Stock Purchase Agreement, management will evaluate AmTrust’s assessment and determine whether there is any material impact on the insurance reserves and the Earn-Out Payment earned by the Company. The Company’s historical financials have been revised to present the operating results of the Acquired Companies as discontinued operations. Summarized results of the discontinued operations are as follows for the thirteen weeks ended December 31, 2016, and January 2, 2016:
(dollars in thousands)
Thirteen Weeks Ended
December 31, 2016
January 2, 2016
Revenue
$
—
$
—
(Loss) earnings from discontinued operations
—
(152
)
Benefit (provision) for income taxes
—
—
(Loss) earnings from discontinued operations net of tax
$
—
$
(152
) The operating results of the Acquired Companies were historically reported as the results of operations included in the Insurance segment. Assets In July 2016, the Company ceased operating its Southern California Dairy Division manufacturing facility (see Part I, Item 1, “ Business – Recent Developments – Dairy Divisions Notes to Consolidated Financial Statements Financial Statements and Supplementary Data Sale of Los Angeles Bakery Facility On December 31, 2016, the Company completed the sale of its Bakery operations. The buyer will continue to offer the Company’s Members a private label offering for bread and an expanded product offering for the Company’s Southern California Members. The buyer paid the Company $3.0 million for the Company’s Bakery facility, related equipment, inventory, and customer list. In addition, the buyer intends to retain substantially all union and non-union Bakery associates and assume the related union contract and union pension obligations. The Company recorded a $1.4 million loss on the sale of the Bakery operations. </t>
  </si>
  <si>
    <t>Fair Value of Financial Instruments</t>
  </si>
  <si>
    <t>Fair Value Disclosures [Abstract]</t>
  </si>
  <si>
    <t>3.
FAIR VALUE OF FINANCIAL INSTRUMENTS The Company evaluates the fair value of its assets and liabilities in accordance with the Financial Accounting Standards Board (“FASB”) Accounting Standards Codification (“ASC”) Topic 820, “ Fair Value Measurements and Disclosures Financial Instruments Management has evaluated its assets and liabilities valued at fair value as follows:
•
Level 1 – Quoted prices (unadjusted) in active markets for identical assets or liabilities.
•
Level 2 – Inputs other than quoted prices included in Level 1 that are either directly or indirectly observable. These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in which little or no market activity exists, therefore requiring an entity to develop its own assumptions about the assumptions that market participants would use in pricing. The Company records marketable securities at fair value in accordance with ASC Topic 320, “ Investments – Debt and Equity Securities The following methods and assumptions were used to estimate the fair value of each class of financial instruments for which it is practicable to estimate that value (these values represent an approximation of possible value and may never actually be realized): Cash and cash equivalents. The carrying amount approximates fair value due to the short maturity of these instruments. Accounts receivable and notes receivable. The carrying amount of accounts receivable approximates its fair value due to its short-term maturity. Except as discussed below, the carrying amount of notes receivable approximates its fair value based principally on the underlying interest rates and terms, maturities, collateral and credit status of the receivables and after consideration of recorded allowances. Concentration of credit risk. The Company’s largest customer, Cash &amp; Carry Stores, LLC, a wholly-owned subsidiary of Smart &amp; Final, Inc., a Non-Member customer, and the ten largest Member and Non-Member customers (including Cash &amp; Carry Stores, LLC) constituted approximately 16% and 52%, respectively, of total net sales for the thirteen week period ended December 31, 2016. The Company’s ten customers with the largest accounts receivable balances accounted for approximately 43% and 41% of total accounts receivable at December 31, 2016 and at October 1, 2016, respectively. Management believes that receivables are well diversified and that the allowances for doubtful accounts are sufficient to absorb estimated losses. Investments. Generally, the fair values for investments are readily determinable based on actively traded securities in the marketplace. Investments that are not actively traded are valued based upon inputs including quoted prices for identical or similar assets. Equity securities that do not have readily determinable fair values are accounted for using the cost or equity methods of accounting. The Company regularly evaluates securities carried at cost to determine whether there has been any diminution in value that is deemed to be other than temporary and adjusts the value accordingly. The following table represents the Company’s financial instruments recorded at fair value and the hierarchy of those assets as of December 31, 2016:
(dollars in thousands)
Level 1
Level 2
Level 3
Total
Mutual funds
$
10,376
$
—
$
—
$
10,376
Total
$
10,376
$
—
$
—
$
10,376
The following table represents the Company’s financial instruments recorded at fair value and the hierarchy of those assets as of October 1, 2016:
(dollars in thousands)
Level 1
Level 2
Level 3
Total
Mutual funds
$
10,640
$
—
$
—
$
10,640
Total
$
10,640
$
—
$
—
$
10,640
Mutual funds are valued by the Company based on information received from a third party. These assets are valued based on quoted prices in active markets (Level 1 inputs). As of December 31, 2016 and October 1, 2016, respectively, $10.4 million and $10.6 million of mutual funds, held in rabbi trusts to provide for employee benefit obligations, are included in other assets in the Company’s consolidated condensed balance sheets. For assets traded in active markets, the assets are valued at quoted bond market prices (Level 1 inputs). The Company determines the classification of financial asset groups within the fair value hierarchy based on the lowest level of input into each group’s asset valuation. The Company did not have any significant transfers into or out of Levels 1 and 2 during the thirteen week period ended December 31, 2016. Notes payable. The fair values of borrowings under the Company’s credit facilities are estimated to approximate their carrying amounts due to the short maturities of those obligations. The fair values for other notes payable are based primarily on rates currently available to the Company for debt with similar terms and remaining maturities. The fair value of notes payable was $276.2 million and $253.6 million compared to their carrying value of $277.8 million and $254.2 million at December 31, 2016 and October 1, 2016, respectively. These fair values were based on estimates of market conditions, estimates using present value and risks existing at that time (Level 2 inputs).</t>
  </si>
  <si>
    <t>Investments Schedule [Abstract]</t>
  </si>
  <si>
    <t xml:space="preserve">4.
INVESTMENTS The amortized cost and fair value of investments are as follows:
(dollars in thousands)
December 31 , 2016
Amortized Cost
Gross Unrealized Gains
Gross Unrealized Losses
Fair Value
Common stock, at cost
$
12,551
Total investments
$
12,551
(dollars in thousands)
October 1, 2016
Amortized Cost
Gross Unrealized Gains
Gross Unrealized Losses
Fair Value
Common stock, at cost
$
12,729
Total investments
$
12,729
During the interim period ended December 31, 2016 and the fiscal year ended October 1, 2016, the Company did not hold any trading or held-to-maturity securities. Net investment income, which is included in net sales, is summarized as follows:
(dollars in thousands)
Thirteen Weeks Ended
December 31, 2016
October 1, 2016
Dividend Income
$
—
$
11
—
11
Less: investment expenses
—
—
$
—
$
11
Equity investments held by the Company that do not have readily determinable fair values are accounted for using the cost or equity methods of accounting. The Company evaluated its equity investments for impairment as of December 31, 2016, and the Company did not consider any of these equity investments to be impaired. The Company held investments in Western Family Holding Company (“Western Family”) common stock of $8.4 million and $8.6 million at December 31, 2016 and October 1, 2016, respectively. Western Family is a privately held company located in Oregon that provides procurement, quality assurance, packaging and other services exclusively for its member-owners from which the Company purchases food and general merchandise products. The investment represents approximately a 20.3% and 17.2% ownership interest at December 31, 2016 and October 1, 2016, respectively. The Company’s ownership percentage in Western Family is based, in part, on the volume of purchases transacted with Western Family. The investment is accounted for using the equity method of accounting. In June 2016, Western Family reached an agreement with Topco Associates, LLC (“Topco”), a cooperative, authorizing Topco to procure, manage and market Western Family’s private label brands, including the Western Family and Natural Directions national brand equivalent corporate brands that are sold through the Company. Western Family will continue to own its private label brands and Unified will continue its ownership in Western Family. Western Family announced that the transition of procurement and marketing to Topco will take several months, with all orders and invoices continuing through Western Family until that time. When the transition of the products is complete, Western Family’s headquarters in Oregon will close and Western Family will lay off the majority of its workforce. In conjunction with its agreement with Topco, Western Family provided its investors an estimate of the anticipated costs for the closure of its headquarters, and the Company accordingly reduced its investment in Western Family by its proportionate share of such costs in the amount of $0.4 million in fiscal 2016. In addition, Western Family provided its investors updated financial information as of November 30, 2016, and the Company further reduced its investment by its proportionate ownership share in the amount of $0.2 million as of December 31, 2016. As discussed in Part I, Item 1, “ Business – Products – Corporate Brands” The Company’s wholly-owned finance subsidiary, Grocers Capital Company (“GCC”), has an investment in National Consumer Cooperative Bank (“NCB”), which operates as a cooperative, and therefore, its participants are required to own its Class B common stock. The investment in the Class B common stock of NCB, accounted for using the cost method of accounting, aggregated $4.1 million at both December 31, 2016 and October 1, 2016. The Company recognized zero and $6 thousand of </t>
  </si>
  <si>
    <t>Segment Information</t>
  </si>
  <si>
    <t>Segment Reporting [Abstract]</t>
  </si>
  <si>
    <t>5.
SEGMENT INFORMATION Unified is a retailer-owned, grocery wholesale cooperative serving supermarket, specialty and convenience store operators located primarily in the western United States and the Pacific Rim. The Company’s customers range in size from single store operators to regional supermarket chains. The Company sells a wide variety of products typically found in supermarkets. The Company’s customers are comprised of its owners (“Members”) and non-owners (“Non-Members”). Our focus is on our Members, but we also do business with Non-Member customers. For the thirteen weeks ended December 31, 2016, approximately 68% of our net sales were to Members. The Company reports all product sales in its only segment, Wholesale Distribution. The Company also provides support services, including financing, to its customers through the Wholesale Distribution segment and through separate subsidiaries. Finance activities are grouped within Unified’s All Other business activities. The availability of specific products and services may vary by geographic region. Management identifies segments based on the information monitored by the Company’s chief operating decision maker (the Chief Executive Officer) to manage the business and, accordingly, has identified the following reportable segments:
•
The Wholesale Distribution segment includes the results of operations from the sale of groceries and general merchandise products to both Members and Non-Members, including a broad range of branded and corporate brand products in nearly all the categories found in a typical supermarket, including dry grocery, frozen food, deli, meat, dairy, eggs, produce, bakery, ethnic, gourmet, specialty foods, natural and organic, general merchandise and health and beauty care products. Support services (other than financing), including merchandising, retail pricing, advertising, promotional planning, retail technology, equipment purchasing and real estate services, are reported in the Wholesale Distribution segment. As of, and for the thirteen weeks ended, December 31, 2016, the Wholesale Distribution segment collectively represented approximately 96% of the Company’s total assets and nearly 100% of total net sales. Non-perishable products consist primarily of dry grocery, frozen food, deli, ethnic, gourmet, specialty foods, natural and organic, general merchandise and health and beauty care products. They also include (1) retail support services and (2) products and shipping services provided to Non-Member customers through the Company’s wholly-owned subsidiary, Unified International, Inc. Perishable products consist primarily of service deli, service bakery, meat, eggs, produce, bakery and dairy products. Net sales within the Wholesale Distribution segment include $650.3 million and $653.6 million, or 67.7% and 67.2% of total Wholesale Distribution segment net sales, for the thirteen weeks ended December 31, 2016 and January 2, 2016, respectively, attributable to sales of non-perishable products, and $310.6 million and $318.8 million, or 32.3% and 32.8% of total Wholesale Distribution segment net sales, for the thirteen weeks ended December 31, 2016 and January 2, 2016, respectively, attributable to sales of perishable products. Wholesale Distribution segment net sales also include revenues attributable to the Company’s retail support services (other than financing), which comprised less than 1% of total Wholesale Distribution segment net sales, for each of the foregoing respective periods. Transactions involving certain vendor direct arrangements are comprised principally of sales of produce in the Pacific Northwest and Northern California and sales of branded ice cream in Southern California. “Gross billings,” an internal financial metric that adds back gross billings through vendor direct arrangements to net sales and is used by management to assess our operating performance, was $979.9 million and $999.0 million for the thirteen weeks ended December 31, 2016 and January 2, 2016, respectively.
•
Assets Held for Sale
o
In the prior year, as discussed in Note 2, “Discontinued Operations/Assets Held For Sale,” The All Other category includes the results of operations for the Company’s other support businesses, including its finance subsidiary, Grocers Capital Company, whose services are provided to a common customer base, none of which individually meets the quantitative thresholds of a reportable segment. As of, and for the thirteen weeks ended, December 31, 2016, the All Other category collectively accounted for approximately 3% of the Company’s total assets, and less than 1% of total net sales. Information about the Company’s operating segment is summarized below.
(dollars in thousands)
Thirteen Weeks Ended
December 31, 2016
January 2, 2016
Net sales
Wholesale distribution: Gross billings
$
979,856
$
998,952
Less: Gross billings through vendor direct arrangements
(18,957
)
(26,381
)
Wholesale distribution: Net sales
960,899
972,571
All other
412
435
Inter-segment eliminations
(152
)
(141
)
Total net sales
$
961,159
$
972,865
Operating income
Wholesale distribution
$
4,555
$
3,092
All other
103
139
Total operating income
4,658
3,231
Interest expense
(2,746
)
(2,482
)
Estimated patronage dividends
—
(2,412
)
Income tax provision
—
(14
)
Net earnings (loss) from continuing operations
$
1,912
$
(1,677
)
Loss from discontinued operations, net of tax
—
(152
)
Net earnings (loss)
$
1,912
$
(1,829
)
Depreciation and amortization
Wholesale distribution
$
6,531
$
7,956
All other
—
20
Total depreciation and amortization
$
6,531
$
7,976
Capital expenditures
Wholesale distribution
$
1,161
$
1,458
All other
—
—
Total capital expenditures
$
1,161
$
1,458
Identifiable assets at December 31, 2016 and January 2, 2016
Wholesale distribution
$
745,077
$
785,913
Assets held for sale
$
5,429
—
All other
22,778
22,821
Total identifiable assets
$
773,284
$
808,734</t>
  </si>
  <si>
    <t>Notes Payable</t>
  </si>
  <si>
    <t>Debt Disclosure [Abstract]</t>
  </si>
  <si>
    <t xml:space="preserve">6.
NOTES PAYABLE The Company is party to an Amended and Restated Credit Agreement dated as of June 28, 2013, as amended in fiscal 2014, fiscal 2015 and fiscal 2016 (as so amended, the “Credit Agreement”), among the Company, the lenders party thereto, and Wells Fargo Bank, National Association (“N.A.”), as administrative agent (“Administrative Agent”). See Note 7 to “ Notes to Consolidated Financial Statements” Financial Statements and Supplementary Data” The Company’s outstanding revolver borrowings under the Credit Agreement increased to $166.4 million at December 31, 2016 (Eurodollar and Base Rate Loans at a blended average rate of 2.73% per annum) from $137.6 million at October 1, 2016 (Eurodollar and Base Rate Loans at a blended average rate of 3.05% per annum). The Company’s outstanding FILO borrowings under the Credit Agreement were $13.1 million at December 31, 2016 (Eurodollar and Base Rate Loans at a blended average rate of 4.01% per annum) and $15.5 million at October 1, 2016 (Eurodollar and Base Rate Loans at a blended average rate of 4.29% per annum). The Company’s outstanding term loan borrowings under the Credit Agreement were $80.0 million at December 31, 2016 (Eurodollar and Base Rate Loans at a blended average rate of 2.76% per annum) and $82.5 million at October 1, 2016 (Eurodollar and Base Rate Loans at a blended average rate of 2.52% per annum). Subsidiary Financing Arrangement GCC is party to an Amended and Restated Loan and Security Agreement, dated as of September 26, 2014 as amended by Amendment Number One dated as of June 26, 2015 and further amended by Amendment Number Two dated as of September 23, 2016 (as so amended, the “GCC Loan Agreement”), by and among GCC, the lenders party thereto, and ZB, N.A., dba California Bank &amp; Trust (“CBT”), as Arranger and Administrative Agent. On December 22, 2016, GCC entered into Amendment Number Three (the “GCC Loan Amendment”) to the GCC Loan Agreement, by and among GCC, the lenders party thereto, and CBT, as Arranger and Administrative Agent. The GCC Loan Amendment extends the maturity date of the GCC Loan Agreement, which was previously December 31, 2016, to March 31, 2018, with a total commitment in the principal amount of $15 million. See Item 1.01. “Entry into a Material Definitive Agreement” “Creation of a Direct Financial Obligation or an Obligation under an Off-Balance Sheet Arrangement of a Registrant” GCC’s revolving loan borrowings outstanding were $15.0 million at both December 31, 2016 and October 1, 2016. </t>
  </si>
  <si>
    <t>Pension and Other Postretirement Benefits</t>
  </si>
  <si>
    <t>Compensation And Retirement Disclosure [Abstract]</t>
  </si>
  <si>
    <t xml:space="preserve">7.
PENSION AND OTHER POSTRETIREMENT BENEFITS The Company sponsors a cash balance plan (“Unified Cash Balance Plan”). The Unified Cash Balance Plan is a noncontributory defined benefit pension plan covering substantially all employees of the Company who are not subject to a collective bargaining agreement. Participants’ balances receive an annual interest credit, currently tied to the 30-year Treasury rate that is in effect the previous November, but in no event shall the rate be less than 5%. Benefits under the Unified Cash Balance Plan are provided through a trust. Prior to the end of fiscal 2014, the Company amended the Unified Cash Balance Plan to close the plan to new entrants effective December 31, 2014. In addition, the plan was frozen at December 31, 2014 such that current participants will no longer accrue salary-based service credits based on years of service with the Company and pensionable compensation after that date. The annual interest credit as described above will continue for participants active in the plan as of December 31, 2014. Selected groups of vested terminated participants were each given one-time opportunities to elect a lump sum distribution of their benefits from the plan’s assets or immediate receipt of an annuity in December 2016 and December 2015. As a result, benefit payments of $6.3 million and $8.7 million, respectively, were distributed from the plan’s assets to those participants who elected such option prior to the end of the Company’s first quarters ended December 31, 2016 and January 2, 2016. The Company also sponsors an Executive Salary Protection Plan III (“ESPPIII”) for the executive officers of the Company that provides supplemental post-termination retirement income based on each participant's salary and years of service as an officer of the Company. This plan was amended in December 2012 to close the plan to new entrants as of September 30, 2012. This plan was replaced in fiscal 2013 with the Company’s Supplemental Executive Retirement Plan (see discussion below). The Company has informally funded its obligation to plan participants in a rabbi trust, comprised primarily of life insurance policies reported at cash surrender value and mutual fund assets consisting of various publicly-traded mutual funds reported at estimated fair value based on quoted market prices. In accordance with ASC Topic 710, “Compensation – General,” “Compensation – Retirement Benefits. The Company sponsors other postretirement benefit plans that provide certain medical coverage to retired non-union employees and officers and provide unused sick leave benefits for certain eligible union employees. Those plans are not funded. The components of net periodic cost for pension and other postretirement benefits for the respective thirteen weeks ended December 31, 2016 and January 2, 2016 consist of the following:
(dollars in thousands)
Pension Benefits
Other Postretirement Benefits
Thirteen Weeks Ended
Thirteen Weeks Ended
December 31, 2016
January 2, 2016
December 31, 2016
January 2, 2016
Service cost
$
44
$
95
$
6
$
9
Interest cost
2,252
2,566
229
271
Expected return on plan assets
(3,350
)
(3,644
)
—
—
Amortization of prior service credit
—
(2
)
(159
)
(312
)
Recognized actuarial loss (gain)
830
516
(110
)
(129
)
Net periodic benefit income
$
(224
)
$
(469
)
$
(34
)
$
(161
)
The Company’s funding policy is to make contributions to the Unified Cash Balance Plan in amounts that are at least sufficient to meet the minimum funding requirements of applicable laws and regulations, but no more than amounts deductible for federal income tax purposes. During August 2014, legislation to extend pension funding relief was enacted as part of the Highway and Transportation Funding Act of 2014 (“HATFA”). As a result, the Company expects to make no estimated minimum contributions to the Unified Cash Balance Plan during fiscal 2017 for the 2016 plan year, and there will be no quarterly contributions required for the 2017 plan year. At its discretion, the Company may contribute in excess of the minimum (zero) requirement. Additional contributions, if any, will be based, in part, on future actuarial funding calculations and the performance of plan investments. Additionally, the Company anticipates making benefit payments of $3.9 million to participants in the ESPPIII for the 2017 plan year. The Company made benefit payments of $0.3 million to participants in the ESPPIII during the thirteen weeks ended December 31, 2016 for the 2017 plan year. The Company sponsors a supplemental retirement plan for a select group of management or highly compensated employees that are at the Vice President level and above of the Company under the Unified Grocers, Inc. Supplemental Executive Retirement Plan (the “SERP”). This plan was established to replace the ESPPIII, which has been frozen. The SERP provides participating officers with supplemental retirement income in addition to the benefits provided under the Company’s Cash Balance and 401(k) plans. The SERP is a non-qualified defined contribution type plan under which benefits are derived based on a notional account balance to be funded by the Company for each participating officer. The account balance will be credited each year with a Company contribution based on the officer’s compensation, calculated as base salary plus bonus, earned during a fiscal year and the officer’s executive level at the end of the fiscal year. Plan participants may select from a variety of investment options (referred to as “Measurement Funds” in the plan document) concerning how the contributions are hypothetically invested. Assets of the SERP (i.e., the participants’ account balances) will not be physically invested in the investments selected by the participants; rather, the Measurement Funds are utilized for the purpose of debiting or crediting additional amounts to each participant’s account. The Company informally funds its obligation to plan participants in a rabbi trust, comprised of mutual fund assets consisting of various publicly-traded mutual funds reported at estimated fair value based on quoted market prices. Mutual funds reported at their estimated fair value of $3.1 million at both December 31, 2016 and October 1, 2016 are included in other assets in the Company’s consolidated condensed balance sheets. The related accrued benefit cost (representing the Company’s benefit obligation to participants) of $4.7 million and $4.8 million at December 31, 2016 and October 1, 2016, respectively, is recorded in long-term liabilities, other in the Company’s consolidated condensed balance sheets. The SERP is accounted for pursuant to FASB ASC section 715-70, “Compensation – Retirement Benefits – Defined Contribution Plans” </t>
  </si>
  <si>
    <t>Contingencies</t>
  </si>
  <si>
    <t>Commitments And Contingencies Disclosure [Abstract]</t>
  </si>
  <si>
    <t>8.
CONTINGENCIES The Company is a party to various litigation, claims and disputes, some of which are for substantial amounts, arising in the ordinary course of business. While the ultimate effect of such actions cannot be predicted with certainty, the Company believes the outcome of these matters will not result in a material adverse effect on its financial condition, results of operations or cash flows.</t>
  </si>
  <si>
    <t>Accumulated Other Comprehensive Earnings (Loss)</t>
  </si>
  <si>
    <t>Equity [Abstract]</t>
  </si>
  <si>
    <t xml:space="preserve">9.
ACCUMULATED OTHER COMPREHENSIVE EARNINGS (LOSS) The balance and components of the change in accumulated other comprehensive earnings (loss), net of taxes, are as follows:
(dollars in thousands)
Unrealized Net Holding Gain (Loss) on Investments
Defined Benefit Pension Plans and Other Postretirement Benefit Plans Items
Total
Beginning balance, October 1, 2016
$
110
$
(103,705
)
$
(103,595
)
Other comprehensive loss before reclassifications
(445
)
—
(445
)
Reclassification adjustment for gains included in net earnings (loss)
—
363
363
Net current period other comprehensive (loss) gain
(445
)
363
(82
)
Ending balance, December 31, 2016
$
(335
)
$
(103,342
)
$
(103,677
) The reclassifications out of accumulated other comprehensive earnings (loss) for the thirteen weeks ended December 31, 2016 and January 2, 2016 were as follows:
(dollars in thousands)
Amount Reclassified from Accumulated Other Comprehensive Earnings (Loss)
Affected Line Item in the Consolidated Condensed Statements of Earnings (Loss)
Thirteen Weeks Ended
December 31, 2016
January 2, 2016
Unrealized net holding gain (loss) on investments:
Realized gains (losses) – Wholesale Distribution segment
$
—
$
—
Distribution, selling and administrative expenses
—
—
Earnings (loss) before income taxes
—
—
Income taxes
$
—
$
—
Net earnings (loss)
Defined benefit pension plans and other postretirement benefit plans items:
Amortization of unrecognized prior service credits
$
159
$
314
(a)
Amortization of actuarial losses
(721
)
(387
)
(a)
(562
)
(73
)
Earnings (loss) before income taxes
199
26
Income tax provision
$
(363
)
$
(47
)
Net earnings (loss)
Total reclassifications for the period
$
(363
)
$
(47
)
Net earnings (loss)
(a)
These accumulated other comprehensive earnings (loss) components are included in the computation of net periodic benefit cost for pension and postretirement benefit plans. See Note 7, “ Pension and Other Postretirement Benefits </t>
  </si>
  <si>
    <t>Related Party Transactions</t>
  </si>
  <si>
    <t>Related Party Transactions [Abstract]</t>
  </si>
  <si>
    <t xml:space="preserve">10.
RELATED PARTY TRANSACTIONS Members affiliated with directors of the Company make purchases of merchandise from the Company and also may receive benefits and services that are of the type generally offered by the Company to its similarly situated eligible Members. Such Members may enter into loan agreements, lease guarantees and subleases. Additionally, during the course of its business, the Company enters into individually negotiated supply agreements with its Members. These agreements typically require the Member to purchase certain agreed amounts of its merchandise requirements from the Company and obligate the Company to supply such merchandise under agreed terms and conditions relating to such matters as pricing and delivery. Since such programs are only available to Members of the Company, it is not possible to assess whether transactions with Members of the Company, including entities affiliated with directors of the Company, are less favorable to the Company than similar transactions with unrelated third parties. However, management believes such transactions are on terms that are generally consistent with terms available to other Members similarly situated. The Company has a Related Party Transactions Policy (“RPT Policy”) which was adopted by the Board on May 18, 2016. The RPT Policy requires certain “Related Party Transactions” (as defined therein) to be identified, reviewed and approved by the Company’s Disclosure Committee, which is comprised of selected employees of the Company and which analyzes such Related Party Transactions for disclosure as required by relevant regulations and accounting guidance. The majority of transactions between Unified and its Members are part of the Company’s standard suite of products, services, and programs available to its Members. The criteria for participation in these transactions are the same as for all similarly situated Members. The RPT Policy identifies these transactions as “Ordinary Course” transactions which are not subject to review by the Disclosure Committee, but are otherwise documented within the Company. Such services and programs include gross billings, supply agreements, inventory deferral loan agreements, and other published programs. Unified occasionally, but not regularly, enters into significant transactions with its Members. The RPT Policy establishes a process for the Disclosure Committee to review and elevate such transactions to the Related Party Sub-Committee (comprised of three independent directors who are not shareholders of the Company) of the Audit Committee of the Board of Directors for review and approval. Transactions required to be reviewed by the Related Party Sub-Committee include, but are not limited to, non-inventory loans which exceed $120,000, all loans which include terms that are not similar to those that would be received by similarly situated Members or customers, guarantees of leases and subleases, and other unique transactions other than the “Ordinary Course” transactions described above. During the first quarter of fiscal 2017, Jon’s Markets, a Member affiliated with John Berberian, a Unified Member-Director, exercised an option to extend a sublease for a five-year term expiring in 2022. As of the date of this report, other than as indicated above, there have been no material changes to the related party transactions disclosed in Note 20 to “Notes to Consolidated Financial Statements” “Financial Statements and Supplementary Data” </t>
  </si>
  <si>
    <t>Recently Adopted and Recently Issued Authoritative Accounting Guidance</t>
  </si>
  <si>
    <t>Accounting Changes And Error Corrections [Abstract]</t>
  </si>
  <si>
    <t xml:space="preserve">11.
RECENTLY ADOPTED AND RECENTLY ISSUED AUTHORITATIVE ACCOUNTING GUIDANCE In January 2017, the FASB issued Accounting Standards Update (“ASU”) No. 2017-04, “Intangibles – Goodwill and Other (Topic 350) – Simplifying the Test for Goodwill Impairment” In January 2017, the FASB issued ASU No. 2017-01, “Business Combinations (Topic 805) – Clarifying the Definition of a Business” In December 2016, the FASB issued ASU No. 2016-20, “ Technical Corrections and Improvements to Topic 606, Revenue from Contracts with Customers “Other Assets and Deferred Costs—Contracts with Customers,” In December 2016, the FASB issued ASU No. 2016-19, “ Technical Corrections and Improvements In November 2016, the FASB issued ASU No. 2016-18, “ Statement of Cash Flows (Topic 230): Restricted Cash (a consensus of the FASB Emerging Issues Task Force) In October 2016, the FASB issued ASU No. 2016-16, “Income Taxes (Topic 740): Intra-Entity Transfers of Assets Other Than Inventory” In August 2016, the FASB issued ASU No. 2016-15, “ Statement of Cash Flows (Topic 230): Classification of Certain Cash Receipts and Cash Payments (a consensus of the Emerging Issues Task Force) In June 2016, the FASB issued ASU No. 2016-13, “ Financial Instruments – Credit Losses (Topic 326) In February 2016, the FASB issued ASU No. 2016-02, “ Leases (Topic 842) In January 2016, the FASB issued ASU No. 2016-01, “ Financial Instruments – Overall (Subtopic 825-10): Recognition and Measurement of Financial Assets and Financial Liabilities In November 2015, the FASB issued ASU No. 2015-17, “ Income Taxes (Topic 740): Balance Sheet Classification of Deferred Taxes In July 2015, the FASB issued ASU No. 2015-11, “ Inventory (Topic 330) – Simplifying the Measurement of Inventory lower of cost and net realizable value estimated selling prices in the ordinary course of business, less reasonably predictable costs of completion, disposal, and transportation. In April 2015, the FASB issued ASU No. 2015-04, “ Compensation – Retirement Benefits (Topic 715) – Practical Expedient for the Measurement Date of an Employer’s Defined Benefit Obligation and Plan Assets In April 2015, the FASB issued ASU No. 2015-03, “ Interest – Imputation of Interest (Subtopic 835-30) – Simplifying the Presentation of Debt Issuance Costs Since the issuance of ASU No. 2015-03, it has been unclear whether and, if so, how ASU No. 2015-03 applies to revolving debt arrangements. At the Emerging Issues Task Force’s June 18, 2015 meeting, the SEC staff clarified that ASU No. 2015-03 does not address debt issuance costs associated with such arrangements and announced that it would “ not object to an entity deferring and presenting such costs as an asset and subsequently amortizing the costs ratably over the term of the revolving debt arrangement. For public entities, ASU No. 2015-03 is effective for fiscal years, and interim periods within those years, beginning after December 15, 2015. The Company adopted ASU No. 2015-03 commencing in the first quarter of fiscal 2017. The adoption of ASU No. 2015-03 did not have a material impact on the Company’s consolidated financial statements or the related footnote disclosures. In May 2014, the FASB issued ASU No. 2014-09, “ Revenue from Contracts with Customers (Topic 606) Revenue from Contracts with Customers (Topic 606) – Principal versus Agent Considerations (Reporting Revenue Gross versus Net) Revenue from Contracts with Customers (Topic 606) – Identifying Performance Obligations and Licensing Revenue from Contracts with Customers (Topic 606) – Narrow-Scope Improvements and Practical Expedients ; </t>
  </si>
  <si>
    <t>Subsequent Events</t>
  </si>
  <si>
    <t>Subsequent Events [Abstract]</t>
  </si>
  <si>
    <t xml:space="preserve">12.
SUBSEQUENT EVENTS Subsequent events have been evaluated by the Company through the date the financial statements were issued. </t>
  </si>
  <si>
    <t>Basis of Presentation (Policies)</t>
  </si>
  <si>
    <t>Principles of Consolidation</t>
  </si>
  <si>
    <t>The consolidated condensed financial statements include the accounts of Unified Grocers, Inc. and all its subsidiaries (the “Company” or “Unified”). Inter-company transactions and accounts with subsidiaries have been eliminated. The interim financial statements included herein have been prepared by the Company without audit, pursuant to the rules and regulations promulgated by the Securities and Exchange Commission (the “SEC”). Certain information and note disclosures normally included in financial statements prepared in accordance with accounting principles generally accepted in the United States of America (“U.S. GAAP”) have been omitted pursuant to SEC rules and regulations; nevertheless, management believes that the disclosures are adequate to make the information presented not misleading. These consolidated condensed financial statements should be read in conjunction with the audited financial statements and notes thereto included in the Company’s latest Annual Report on Form 10-K for the year ended October 1, 2016 filed with the SEC. The results of operations for the interim periods are not necessarily indicative of the results to be expected for the full year.</t>
  </si>
  <si>
    <t>Use of Estimates</t>
  </si>
  <si>
    <t>The consolidated condensed financial statements reflect all adjustments that, in the opinion of management, are both of a normal and recurring nature and necessary for the fair presentation of the results for the interim periods presented. The preparation of the consolidated condensed financial statements in conformity with U.S. GAAP requires management to make estimates and assumptions that affect the amounts reported in the consolidated condensed financial statements and accompanying notes. As a result, actual results could differ from those estimates.</t>
  </si>
  <si>
    <t>Cash Equivalents</t>
  </si>
  <si>
    <t>The Company’s banking arrangements allow the Company to fund outstanding checks when presented for payment to the financial institutions utilized by the Company for disbursements. This cash management practice frequently results in total issued checks exceeding the available cash balance at a single financial institution. The Company’s policy is to record its cash disbursement accounts with a cash book overdraft in accounts payable. At December 31, 2016 and October 1, 2016, the Company had book overdrafts of $76.3 million and $73.8 million, respectively, classified in accounts payable and included in cash provided by operating activities.</t>
  </si>
  <si>
    <t>Fair Value Measurements</t>
  </si>
  <si>
    <t>The Company evaluates the fair value of its assets and liabilities in accordance with the Financial Accounting Standards Board (“FASB”) Accounting Standards Codification (“ASC”) Topic 820, “ Fair Value Measurements and Disclosures Financial Instruments Management has evaluated its assets and liabilities valued at fair value as follows:
•
Level 1 – Quoted prices (unadjusted) in active markets for identical assets or liabilities.
•
Level 2 – Inputs other than quoted prices included in Level 1 that are either directly or indirectly observable. These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in which little or no market activity exists, therefore requiring an entity to develop its own assumptions about the assumptions that market participants would use in pricing. The Company records marketable securities at fair value in accordance with ASC Topic 320, “ Investments – Debt and Equity Securities</t>
  </si>
  <si>
    <t>Discontinued Operations/Assets Held For Sale (Tables)</t>
  </si>
  <si>
    <t>Summarized Results of Discontinued Operations</t>
  </si>
  <si>
    <t xml:space="preserve">Summarized results of the discontinued operations are as follows for the thirteen weeks ended December 31, 2016, and January 2, 2016:
(dollars in thousands)
Thirteen Weeks Ended
December 31, 2016
January 2, 2016
Revenue
$
—
$
—
(Loss) earnings from discontinued operations
—
(152
)
Benefit (provision) for income taxes
—
—
(Loss) earnings from discontinued operations net of tax
$
—
$
(152
) </t>
  </si>
  <si>
    <t>Fair Value of Financial Instruments (Tables)</t>
  </si>
  <si>
    <t>Financial Instruments Recorded at Fair Value and Hierarchy of Those Assets</t>
  </si>
  <si>
    <t>The following table represents the Company’s financial instruments recorded at fair value and the hierarchy of those assets as of December 31, 2016:
(dollars in thousands)
Level 1
Level 2
Level 3
Total
Mutual funds
$
10,376
$
—
$
—
$
10,376
Total
$
10,376
$
—
$
—
$
10,376
The following table represents the Company’s financial instruments recorded at fair value and the hierarchy of those assets as of October 1, 2016:
(dollars in thousands)
Level 1
Level 2
Level 3
Total
Mutual funds
$
10,640
$
—
$
—
$
10,640
Total
$
10,640
$
—
$
—
$
10,640</t>
  </si>
  <si>
    <t>Investments (Tables)</t>
  </si>
  <si>
    <t>Amortized Cost and Fair Value of Investments</t>
  </si>
  <si>
    <t>The amortized cost and fair value of investments are as follows:
(dollars in thousands)
December 31 , 2016
Amortized Cost
Gross Unrealized Gains
Gross Unrealized Losses
Fair Value
Common stock, at cost
$
12,551
Total investments
$
12,551
(dollars in thousands)
October 1, 2016
Amortized Cost
Gross Unrealized Gains
Gross Unrealized Losses
Fair Value
Common stock, at cost
$
12,729
Total investments
$
12,729</t>
  </si>
  <si>
    <t>Net Investment Income</t>
  </si>
  <si>
    <t>Net investment income, which is included in net sales, is summarized as follows:
(dollars in thousands)
Thirteen Weeks Ended
December 31, 2016
October 1, 2016
Dividend Income
$
—
$
11
—
11
Less: investment expenses
—
—
$
—
$
11</t>
  </si>
  <si>
    <t>Segment Information (Tables)</t>
  </si>
  <si>
    <t>Information about Operating Segment</t>
  </si>
  <si>
    <t>Information about the Company’s operating segment is summarized below.
(dollars in thousands)
Thirteen Weeks Ended
December 31, 2016
January 2, 2016
Net sales
Wholesale distribution: Gross billings
$
979,856
$
998,952
Less: Gross billings through vendor direct arrangements
(18,957
)
(26,381
)
Wholesale distribution: Net sales
960,899
972,571
All other
412
435
Inter-segment eliminations
(152
)
(141
)
Total net sales
$
961,159
$
972,865
Operating income
Wholesale distribution
$
4,555
$
3,092
All other
103
139
Total operating income
4,658
3,231
Interest expense
(2,746
)
(2,482
)
Estimated patronage dividends
—
(2,412
)
Income tax provision
—
(14
)
Net earnings (loss) from continuing operations
$
1,912
$
(1,677
)
Loss from discontinued operations, net of tax
—
(152
)
Net earnings (loss)
$
1,912
$
(1,829
)
Depreciation and amortization
Wholesale distribution
$
6,531
$
7,956
All other
—
20
Total depreciation and amortization
$
6,531
$
7,976
Capital expenditures
Wholesale distribution
$
1,161
$
1,458
All other
—
—
Total capital expenditures
$
1,161
$
1,458
Identifiable assets at December 31, 2016 and January 2, 2016
Wholesale distribution
$
745,077
$
785,913
Assets held for sale
$
5,429
—
All other
22,778
22,821
Total identifiable assets
$
773,284
$
808,734</t>
  </si>
  <si>
    <t>Pension and Other Postretirement Benefits (Tables)</t>
  </si>
  <si>
    <t>Components of Net Periodic Costs for Pension and Other Postretirement Benefits</t>
  </si>
  <si>
    <t>The components of net periodic cost for pension and other postretirement benefits for the respective thirteen weeks ended December 31, 2016 and January 2, 2016 consist of the following:
(dollars in thousands)
Pension Benefits
Other Postretirement Benefits
Thirteen Weeks Ended
Thirteen Weeks Ended
December 31, 2016
January 2, 2016
December 31, 2016
January 2, 2016
Service cost
$
44
$
95
$
6
$
9
Interest cost
2,252
2,566
229
271
Expected return on plan assets
(3,350
)
(3,644
)
—
—
Amortization of prior service credit
—
(2
)
(159
)
(312
)
Recognized actuarial loss (gain)
830
516
(110
)
(129
)
Net periodic benefit income
$
(224
)
$
(469
)
$
(34
)
$
(161
)</t>
  </si>
  <si>
    <t>Accumulated Other Comprehensive Earnings (Loss) (Tables)</t>
  </si>
  <si>
    <t>Changes in Accumulated Other Comprehensive Earnings (Loss) by Balance and Component, Net of Tax</t>
  </si>
  <si>
    <t xml:space="preserve">The balance and components of the change in accumulated other comprehensive earnings (loss), net of taxes, are as follows:
(dollars in thousands)
Unrealized Net Holding Gain (Loss) on Investments
Defined Benefit Pension Plans and Other Postretirement Benefit Plans Items
Total
Beginning balance, October 1, 2016
$
110
$
(103,705
)
$
(103,595
)
Other comprehensive loss before reclassifications
(445
)
—
(445
)
Reclassification adjustment for gains included in net earnings (loss)
—
363
363
Net current period other comprehensive (loss) gain
(445
)
363
(82
)
Ending balance, December 31, 2016
$
(335
)
$
(103,342
)
$
(103,677
) </t>
  </si>
  <si>
    <t>Reclassifications Out of Accumulated Other Comprehensive Earnings (Loss)</t>
  </si>
  <si>
    <t>The reclassifications out of accumulated other comprehensive earnings (loss) for the thirteen weeks ended December 31, 2016 and January 2, 2016 were as follows:
(dollars in thousands)
Amount Reclassified from Accumulated Other Comprehensive Earnings (Loss)
Affected Line Item in the Consolidated Condensed Statements of Earnings (Loss)
Thirteen Weeks Ended
December 31, 2016
January 2, 2016
Unrealized net holding gain (loss) on investments:
Realized gains (losses) – Wholesale Distribution segment
$
—
$
—
Distribution, selling and administrative expenses
—
—
Earnings (loss) before income taxes
—
—
Income taxes
$
—
$
—
Net earnings (loss)
Defined benefit pension plans and other postretirement benefit plans items:
Amortization of unrecognized prior service credits
$
159
$
314
(a)
Amortization of actuarial losses
(721
)
(387
)
(a)
(562
)
(73
)
Earnings (loss) before income taxes
199
26
Income tax provision
$
(363
)
$
(47
)
Net earnings (loss)
Total reclassifications for the period
$
(363
)
$
(47
)
Net earnings (loss)
(a)
These accumulated other comprehensive earnings (loss) components are included in the computation of net periodic benefit cost for pension and postretirement benefit plans. See Note 7, “ Pension and Other Postretirement Benefits</t>
  </si>
  <si>
    <t>Basis of Presentation - Additional Information (Detail) - USD ($) $ in Millions</t>
  </si>
  <si>
    <t>Accounts Payable</t>
  </si>
  <si>
    <t>Basis Of Presentation And Significant Accounting Policies [Line Items]</t>
  </si>
  <si>
    <t>Book overdrafts</t>
  </si>
  <si>
    <t>Discontinued Operations/Assets Held For Sale - Additional Information (Detail) - USD ($)</t>
  </si>
  <si>
    <t>Apr. 16, 2015</t>
  </si>
  <si>
    <t>Income Statement, Balance Sheet and Additional Disclosures by Disposal Groups, Including Discontinued Operations [Line Items]</t>
  </si>
  <si>
    <t>Assets held for sale</t>
  </si>
  <si>
    <t>Proceeds from sale of bakers facility, related equipment and customer list</t>
  </si>
  <si>
    <t>AmTrust Financial Services, Inc | Master Services Agreement</t>
  </si>
  <si>
    <t>Annual payment period</t>
  </si>
  <si>
    <t>5 years</t>
  </si>
  <si>
    <t>Earn-out payment as percentage of gross written premium</t>
  </si>
  <si>
    <t>4.50%</t>
  </si>
  <si>
    <t>Earn-out payments receivable from acquisition</t>
  </si>
  <si>
    <t>Discontinued Operations | Southern California Dairy Division | Land, Building and Property Improvements</t>
  </si>
  <si>
    <t>Impairment charges on assets held for sale</t>
  </si>
  <si>
    <t>Discontinued Operations | Unified Grocers Insurance Services</t>
  </si>
  <si>
    <t>Date of sale</t>
  </si>
  <si>
    <t>Oct. 7,
		2015</t>
  </si>
  <si>
    <t>Discontinued Operations | Los Angeles Bakery Facility</t>
  </si>
  <si>
    <t>Total loss on sale of bakery operations</t>
  </si>
  <si>
    <t>Discontinued Operations | Unified Grocers Insurance Services | AmTrust Financial Services, Inc</t>
  </si>
  <si>
    <t>Stock Purchase Agreement, potential exposure payment for adverse development</t>
  </si>
  <si>
    <t>Discontinued Operations | Unified Grocers Insurance Services | AmTrust Financial Services, Inc | Maximum</t>
  </si>
  <si>
    <t>Stock Purchase Agreement, maximum payment for insurance increase as a result of adverse development</t>
  </si>
  <si>
    <t>Stock Purchase Agreement, maximum offset amount increase from future Earn-Out Payments as a result of adverse development</t>
  </si>
  <si>
    <t>Summarized Results of Discontinued Operations (Detail) $ in Thousands</t>
  </si>
  <si>
    <t>Jan. 02, 2016USD ($)</t>
  </si>
  <si>
    <t>(Loss) earnings from discontinued operations net of tax</t>
  </si>
  <si>
    <t>(Loss) earnings from discontinued operations</t>
  </si>
  <si>
    <t>Fair Value of Financial Instruments - Additional Information (Detail) - USD ($) $ in Millions</t>
  </si>
  <si>
    <t>12 Months Ended</t>
  </si>
  <si>
    <t>Fair Value of Financial Instruments [Line Items]</t>
  </si>
  <si>
    <t>Other assets, mutual funds</t>
  </si>
  <si>
    <t>Notes payable, fair value</t>
  </si>
  <si>
    <t>Notes payable, carrying value</t>
  </si>
  <si>
    <t>Customer Concentration Risk | Sales Revenue, Net | Cash &amp; Carry Stores, LLC</t>
  </si>
  <si>
    <t>Concentration of risk percentage</t>
  </si>
  <si>
    <t>16.00%</t>
  </si>
  <si>
    <t>Customer Concentration Risk | Sales Revenue, Net | Ten Largest Customers</t>
  </si>
  <si>
    <t>52.00%</t>
  </si>
  <si>
    <t>Credit Concentration Risk | Accounts Receivable | Ten Largest Customers</t>
  </si>
  <si>
    <t>43.00%</t>
  </si>
  <si>
    <t>41.00%</t>
  </si>
  <si>
    <t>Financial Instruments Recorded at Fair Value and Hierarchy of Those Assets (Detail) - USD ($) $ in Thousands</t>
  </si>
  <si>
    <t>Fair Value, Assets and Liabilities Measured on Recurring and Nonrecurring Basis [Line Items]</t>
  </si>
  <si>
    <t>Financial instruments at fair value</t>
  </si>
  <si>
    <t>Mutual funds</t>
  </si>
  <si>
    <t>Mutual funds | Level 1</t>
  </si>
  <si>
    <t>Amortized Cost and Fair Value of Investments (Detail) - USD ($) $ in Thousands</t>
  </si>
  <si>
    <t>Schedule of Investments [Line Items]</t>
  </si>
  <si>
    <t>Fair Value</t>
  </si>
  <si>
    <t>Common stock, at cost</t>
  </si>
  <si>
    <t>Investments - Additional Information (Detail) - USD ($)</t>
  </si>
  <si>
    <t>Investment [Line Items]</t>
  </si>
  <si>
    <t>Trading or held-to-maturity securities</t>
  </si>
  <si>
    <t>Dividend income</t>
  </si>
  <si>
    <t>Topco Associates, LLC</t>
  </si>
  <si>
    <t>Investment in capital stock</t>
  </si>
  <si>
    <t>National Consumer Cooperative Bank</t>
  </si>
  <si>
    <t>Investment accounted for using the cost method of accounting</t>
  </si>
  <si>
    <t>Western Family Holding Company</t>
  </si>
  <si>
    <t>Investment accounted for using the equity method of accounting</t>
  </si>
  <si>
    <t>Percentage of investment accounted for using the equity method of accounting</t>
  </si>
  <si>
    <t>20.30%</t>
  </si>
  <si>
    <t>17.20%</t>
  </si>
  <si>
    <t>Net Investment Income (Detail) $ in Thousands</t>
  </si>
  <si>
    <t>Oct. 01, 2016USD ($)</t>
  </si>
  <si>
    <t>Investment Income Net [Abstract]</t>
  </si>
  <si>
    <t>Dividend Income</t>
  </si>
  <si>
    <t>Investment income</t>
  </si>
  <si>
    <t>Investment Income, Net, Total</t>
  </si>
  <si>
    <t>Segment Information - Additional Information (Detail) - USD ($) $ in Thousands</t>
  </si>
  <si>
    <t>Segment Reporting Disclosure [Line Items]</t>
  </si>
  <si>
    <t>Gross billings</t>
  </si>
  <si>
    <t>Wholesale distribution</t>
  </si>
  <si>
    <t>Customer Concentration Risk | Sales Revenue, Net | Member Customers</t>
  </si>
  <si>
    <t>68.00%</t>
  </si>
  <si>
    <t>Segment concentration risk | Assets, Total | Wholesale distribution</t>
  </si>
  <si>
    <t>96.00%</t>
  </si>
  <si>
    <t>Segment concentration risk | Assets, Total | Dairy manufacturing facility</t>
  </si>
  <si>
    <t>1.00%</t>
  </si>
  <si>
    <t>Segment concentration risk | Assets, Total | All other</t>
  </si>
  <si>
    <t>3.00%</t>
  </si>
  <si>
    <t>Segment concentration risk | Total net sales | Wholesale distribution</t>
  </si>
  <si>
    <t>100.00%</t>
  </si>
  <si>
    <t>Segment concentration risk | Total net sales | All other | Maximum</t>
  </si>
  <si>
    <t>Product Concentration Risk | Sales Revenue, Segment | Wholesale distribution | Non Perishable Products</t>
  </si>
  <si>
    <t>67.70%</t>
  </si>
  <si>
    <t>67.20%</t>
  </si>
  <si>
    <t>Segment net sales attributable to sales of products</t>
  </si>
  <si>
    <t>Product Concentration Risk | Sales Revenue, Segment | Wholesale distribution | Perishable products</t>
  </si>
  <si>
    <t>32.30%</t>
  </si>
  <si>
    <t>32.80%</t>
  </si>
  <si>
    <t>Product Concentration Risk | Sales Revenue, Segment | Wholesale distribution | Retail support services</t>
  </si>
  <si>
    <t>Summarized Information about Operating Segment (Detail) - USD ($) $ in Thousands</t>
  </si>
  <si>
    <t>Segment Reporting Information [Line Items]</t>
  </si>
  <si>
    <t>Net sales</t>
  </si>
  <si>
    <t>Loss from discontinued operations, net of tax</t>
  </si>
  <si>
    <t>Capital expenditures</t>
  </si>
  <si>
    <t>Identifiable assets</t>
  </si>
  <si>
    <t>Operating Segments | Discontinued Operations</t>
  </si>
  <si>
    <t>Operating Segments | Wholesale distribution</t>
  </si>
  <si>
    <t>Less: Gross billings through vendor direct arrangements</t>
  </si>
  <si>
    <t>Operating Segments | All other</t>
  </si>
  <si>
    <t>Inter-segment eliminations</t>
  </si>
  <si>
    <t>Notes Payable - Additional Information (Detail) - USD ($)</t>
  </si>
  <si>
    <t>Dec. 22, 2016</t>
  </si>
  <si>
    <t>Sep. 23, 2016</t>
  </si>
  <si>
    <t>Credit Agreement | Revolving Loan</t>
  </si>
  <si>
    <t>Debt Instrument [Line Items]</t>
  </si>
  <si>
    <t>Amount outstanding under agreement</t>
  </si>
  <si>
    <t>Interest rate at the period end</t>
  </si>
  <si>
    <t>2.73%</t>
  </si>
  <si>
    <t>3.05%</t>
  </si>
  <si>
    <t>Credit Agreement | FILO Facility</t>
  </si>
  <si>
    <t>4.01%</t>
  </si>
  <si>
    <t>4.29%</t>
  </si>
  <si>
    <t>Credit Agreement | Term Loan</t>
  </si>
  <si>
    <t>2.76%</t>
  </si>
  <si>
    <t>2.52%</t>
  </si>
  <si>
    <t>GCC Loan Amendment</t>
  </si>
  <si>
    <t>Total commitment in principal amount</t>
  </si>
  <si>
    <t>Notes payable maturity date</t>
  </si>
  <si>
    <t>Mar. 31,
		2018</t>
  </si>
  <si>
    <t>GCC Loan Amendment | Revolving Loan</t>
  </si>
  <si>
    <t>GCC Loan Agreement</t>
  </si>
  <si>
    <t>GCC Loan Agreement | Revolving Loan</t>
  </si>
  <si>
    <t>Pension and Other Postretirement Benefits - Additional Information (Detail) - USD ($)</t>
  </si>
  <si>
    <t>Unified Cash Balance Plan</t>
  </si>
  <si>
    <t>Defined Benefit Plan Disclosure [Line Items]</t>
  </si>
  <si>
    <t>Benefits payments made</t>
  </si>
  <si>
    <t>Unified Cash Balance Plan | Minimum</t>
  </si>
  <si>
    <t>Plan balance annual interest credit rate</t>
  </si>
  <si>
    <t>5.00%</t>
  </si>
  <si>
    <t>Unified Cash Balance Plan | Minimum | Defined Benefit Plan 2016</t>
  </si>
  <si>
    <t>Estimated minimum contributions</t>
  </si>
  <si>
    <t>Unified Cash Balance Plan | Minimum | Defined Benefit Plan 2017</t>
  </si>
  <si>
    <t>Discretionary contributions amount</t>
  </si>
  <si>
    <t>ESPPIII</t>
  </si>
  <si>
    <t>Cash surrender value of life insurance policies</t>
  </si>
  <si>
    <t>Estimated fair value of mutual funds</t>
  </si>
  <si>
    <t>ESPPIII | Defined Benefit Plan 2017</t>
  </si>
  <si>
    <t>ESPPIII | Long-term liabilities, other</t>
  </si>
  <si>
    <t>Accrued benefit cost</t>
  </si>
  <si>
    <t>Supplemental Executive Retirement Plan</t>
  </si>
  <si>
    <t>Officers required service years</t>
  </si>
  <si>
    <t>Supplemental Executive Retirement Plan | Long-term liabilities, other</t>
  </si>
  <si>
    <t>Components of Net Periodic Costs for Pension and Other Postretirement Benefits (Detail) - USD ($) $ in Thousands</t>
  </si>
  <si>
    <t>Pension Benefits</t>
  </si>
  <si>
    <t>Service cost</t>
  </si>
  <si>
    <t>Interest cost</t>
  </si>
  <si>
    <t>Expected return on plan assets</t>
  </si>
  <si>
    <t>Amortization of prior service credit</t>
  </si>
  <si>
    <t>Recognized actuarial loss (gain)</t>
  </si>
  <si>
    <t>Net periodic benefit income</t>
  </si>
  <si>
    <t>Other Postretirement Benefits</t>
  </si>
  <si>
    <t>Changes in Accumulated Other Comprehensive Earnings (Loss) by Balance and Component, Net of Tax (Detail) $ in Thousands</t>
  </si>
  <si>
    <t>Dec. 31, 2016USD ($)</t>
  </si>
  <si>
    <t>Accumulated Other Comprehensive Income (Loss) [Line Items]</t>
  </si>
  <si>
    <t>Beginning balance</t>
  </si>
  <si>
    <t>Other comprehensive loss before reclassifications</t>
  </si>
  <si>
    <t>Reclassification adjustment for gains included in net earnings (loss)</t>
  </si>
  <si>
    <t>Net current period other comprehensive (loss) gain</t>
  </si>
  <si>
    <t>Ending balance</t>
  </si>
  <si>
    <t>Accumulated Net Unrealized Investment Gain (Loss)</t>
  </si>
  <si>
    <t>Accumulated Defined Benefit Plans Adjustment</t>
  </si>
  <si>
    <t>Reclassifications Out of Accumulated Other Comprehensive Earnings (Loss) (Detail) - USD ($) $ in Thousands</t>
  </si>
  <si>
    <t>Reclassification Adjustment out of Accumulated Other Comprehensive Income [Line Items]</t>
  </si>
  <si>
    <t>Reclassification Out of Accumulated Other Comprehensive Income</t>
  </si>
  <si>
    <t>Reclassification Out of Accumulated Other Comprehensive Income | Accumulated Defined Benefit Plans Adjustment</t>
  </si>
  <si>
    <t>Amount reclassified from accumulated other comprehensive earnings (loss), amortization of unrecognized prior service credits</t>
  </si>
  <si>
    <t>[1]</t>
  </si>
  <si>
    <t>Amount reclassified from accumulated other comprehensive earnings (loss), amortization of actuarial (losses)</t>
  </si>
  <si>
    <t>These accumulated other comprehensive earnings (loss) components are included in the computation of net periodic benefit cost for pension and postretirement benefit plans.  See Note 7, “Pension and Other Postretirement Benefits” for further information.</t>
  </si>
  <si>
    <t>Related Party Transactions - Additional Information (Detail)</t>
  </si>
  <si>
    <t>Dec. 31, 2016USD ($)Director</t>
  </si>
  <si>
    <t>Related Party Transaction [Line Items]</t>
  </si>
  <si>
    <t>Number of independent directors | Director</t>
  </si>
  <si>
    <t>Non-inventory loans threshold limit for review by audit committee | $</t>
  </si>
  <si>
    <t>John Berberian</t>
  </si>
  <si>
    <t>Sublease expiration year</t>
  </si>
  <si>
    <t>Option to extend sublease term</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20431</v>
      </c>
    </row>
    <row r="11" spans="1:3">
      <c r="A11" s="4" t="s">
        <v>17</v>
      </c>
      <c r="B11" s="4" t="s">
        <v>18</v>
      </c>
    </row>
    <row r="12" spans="1:3">
      <c r="A12" s="4" t="s">
        <v>19</v>
      </c>
      <c r="B12" s="4" t="s">
        <v>20</v>
      </c>
    </row>
    <row r="13" spans="1:3">
      <c r="A13" s="4" t="s">
        <v>21</v>
      </c>
    </row>
    <row r="14" spans="1:3">
      <c r="A14" s="3" t="s">
        <v>4</v>
      </c>
    </row>
    <row r="15" spans="1:3">
      <c r="A15" s="4" t="s">
        <v>22</v>
      </c>
      <c r="C15" s="5" t="n">
        <v>121450</v>
      </c>
    </row>
    <row r="16" spans="1:3">
      <c r="A16" s="4" t="s">
        <v>23</v>
      </c>
    </row>
    <row r="17" spans="1:3">
      <c r="A17" s="3" t="s">
        <v>4</v>
      </c>
    </row>
    <row r="18" spans="1:3">
      <c r="A18" s="4" t="s">
        <v>22</v>
      </c>
      <c r="C18" s="5" t="n">
        <v>403367</v>
      </c>
    </row>
    <row r="19" spans="1:3">
      <c r="A19" s="4" t="s">
        <v>24</v>
      </c>
    </row>
    <row r="20" spans="1:3">
      <c r="A20" s="3" t="s">
        <v>4</v>
      </c>
    </row>
    <row r="21" spans="1:3">
      <c r="A21" s="4" t="s">
        <v>22</v>
      </c>
      <c r="C21" s="5" t="n">
        <v>15</v>
      </c>
    </row>
    <row r="22" spans="1:3">
      <c r="A22" s="4" t="s">
        <v>25</v>
      </c>
    </row>
    <row r="23" spans="1:3">
      <c r="A23" s="3" t="s">
        <v>4</v>
      </c>
    </row>
    <row r="24" spans="1:3">
      <c r="A24" s="4" t="s">
        <v>22</v>
      </c>
      <c r="C24" s="5" t="n">
        <v>103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48</v>
      </c>
    </row>
    <row r="4" spans="1:2">
      <c r="A4" s="4" t="s">
        <v>3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55</v>
      </c>
      <c r="C3" s="7" t="n">
        <v>3369</v>
      </c>
    </row>
    <row r="4" spans="1:3">
      <c r="A4" s="4" t="s">
        <v>30</v>
      </c>
      <c r="B4" s="5" t="n">
        <v>185983</v>
      </c>
      <c r="C4" s="5" t="n">
        <v>182940</v>
      </c>
    </row>
    <row r="5" spans="1:3">
      <c r="A5" s="4" t="s">
        <v>31</v>
      </c>
      <c r="B5" s="5" t="n">
        <v>251880</v>
      </c>
      <c r="C5" s="5" t="n">
        <v>251502</v>
      </c>
    </row>
    <row r="6" spans="1:3">
      <c r="A6" s="4" t="s">
        <v>32</v>
      </c>
      <c r="B6" s="5" t="n">
        <v>9059</v>
      </c>
      <c r="C6" s="5" t="n">
        <v>9343</v>
      </c>
    </row>
    <row r="7" spans="1:3">
      <c r="A7" s="4" t="s">
        <v>33</v>
      </c>
      <c r="B7" s="5" t="n">
        <v>4098</v>
      </c>
      <c r="C7" s="5" t="n">
        <v>4098</v>
      </c>
    </row>
    <row r="8" spans="1:3">
      <c r="A8" s="4" t="s">
        <v>34</v>
      </c>
      <c r="B8" s="5" t="n">
        <v>5429</v>
      </c>
      <c r="C8" s="5" t="n">
        <v>5429</v>
      </c>
    </row>
    <row r="9" spans="1:3">
      <c r="A9" s="4" t="s">
        <v>35</v>
      </c>
      <c r="B9" s="5" t="n">
        <v>458004</v>
      </c>
      <c r="C9" s="5" t="n">
        <v>456681</v>
      </c>
    </row>
    <row r="10" spans="1:3">
      <c r="A10" s="4" t="s">
        <v>36</v>
      </c>
      <c r="B10" s="5" t="n">
        <v>143663</v>
      </c>
      <c r="C10" s="5" t="n">
        <v>149506</v>
      </c>
    </row>
    <row r="11" spans="1:3">
      <c r="A11" s="4" t="s">
        <v>37</v>
      </c>
      <c r="B11" s="5" t="n">
        <v>12551</v>
      </c>
      <c r="C11" s="5" t="n">
        <v>12729</v>
      </c>
    </row>
    <row r="12" spans="1:3">
      <c r="A12" s="4" t="s">
        <v>38</v>
      </c>
      <c r="B12" s="5" t="n">
        <v>13816</v>
      </c>
      <c r="C12" s="5" t="n">
        <v>13397</v>
      </c>
    </row>
    <row r="13" spans="1:3">
      <c r="A13" s="4" t="s">
        <v>39</v>
      </c>
      <c r="B13" s="5" t="n">
        <v>37846</v>
      </c>
      <c r="C13" s="5" t="n">
        <v>37846</v>
      </c>
    </row>
    <row r="14" spans="1:3">
      <c r="A14" s="4" t="s">
        <v>40</v>
      </c>
      <c r="B14" s="5" t="n">
        <v>107404</v>
      </c>
      <c r="C14" s="5" t="n">
        <v>110889</v>
      </c>
    </row>
    <row r="15" spans="1:3">
      <c r="A15" s="4" t="s">
        <v>41</v>
      </c>
      <c r="B15" s="5" t="n">
        <v>773284</v>
      </c>
      <c r="C15" s="5" t="n">
        <v>781048</v>
      </c>
    </row>
    <row r="16" spans="1:3">
      <c r="A16" s="3" t="s">
        <v>42</v>
      </c>
    </row>
    <row r="17" spans="1:3">
      <c r="A17" s="4" t="s">
        <v>43</v>
      </c>
      <c r="B17" s="5" t="n">
        <v>221099</v>
      </c>
      <c r="C17" s="5" t="n">
        <v>248576</v>
      </c>
    </row>
    <row r="18" spans="1:3">
      <c r="A18" s="4" t="s">
        <v>44</v>
      </c>
      <c r="B18" s="5" t="n">
        <v>41564</v>
      </c>
      <c r="C18" s="5" t="n">
        <v>44331</v>
      </c>
    </row>
    <row r="19" spans="1:3">
      <c r="A19" s="4" t="s">
        <v>45</v>
      </c>
      <c r="B19" s="5" t="n">
        <v>24406</v>
      </c>
      <c r="C19" s="5" t="n">
        <v>24491</v>
      </c>
    </row>
    <row r="20" spans="1:3">
      <c r="A20" s="4" t="s">
        <v>46</v>
      </c>
      <c r="B20" s="5" t="n">
        <v>9140</v>
      </c>
      <c r="C20" s="5" t="n">
        <v>8880</v>
      </c>
    </row>
    <row r="21" spans="1:3">
      <c r="A21" s="4" t="s">
        <v>47</v>
      </c>
      <c r="B21" s="5" t="n">
        <v>296209</v>
      </c>
      <c r="C21" s="5" t="n">
        <v>326278</v>
      </c>
    </row>
    <row r="22" spans="1:3">
      <c r="A22" s="4" t="s">
        <v>48</v>
      </c>
      <c r="B22" s="5" t="n">
        <v>253414</v>
      </c>
      <c r="C22" s="5" t="n">
        <v>229741</v>
      </c>
    </row>
    <row r="23" spans="1:3">
      <c r="A23" s="4" t="s">
        <v>49</v>
      </c>
      <c r="B23" s="5" t="n">
        <v>183587</v>
      </c>
      <c r="C23" s="5" t="n">
        <v>185202</v>
      </c>
    </row>
    <row r="24" spans="1:3">
      <c r="A24" s="4" t="s">
        <v>50</v>
      </c>
      <c r="B24" s="5" t="n">
        <v>9342</v>
      </c>
      <c r="C24" s="5" t="n">
        <v>8775</v>
      </c>
    </row>
    <row r="25" spans="1:3">
      <c r="A25" s="4" t="s">
        <v>51</v>
      </c>
      <c r="B25" s="4" t="s">
        <v>52</v>
      </c>
      <c r="C25" s="4" t="s">
        <v>52</v>
      </c>
    </row>
    <row r="26" spans="1:3">
      <c r="A26" s="3" t="s">
        <v>53</v>
      </c>
    </row>
    <row r="27" spans="1:3">
      <c r="A27" s="4" t="s">
        <v>54</v>
      </c>
      <c r="B27" s="5" t="n">
        <v>19522</v>
      </c>
      <c r="C27" s="5" t="n">
        <v>18106</v>
      </c>
    </row>
    <row r="28" spans="1:3">
      <c r="A28" s="4" t="s">
        <v>55</v>
      </c>
      <c r="B28" s="5" t="n">
        <v>6864</v>
      </c>
      <c r="C28" s="5" t="n">
        <v>6864</v>
      </c>
    </row>
    <row r="29" spans="1:3">
      <c r="A29" s="4" t="s">
        <v>56</v>
      </c>
      <c r="B29" s="5" t="n">
        <v>26386</v>
      </c>
      <c r="C29" s="5" t="n">
        <v>24970</v>
      </c>
    </row>
    <row r="30" spans="1:3">
      <c r="A30" s="4" t="s">
        <v>57</v>
      </c>
      <c r="B30" s="5" t="n">
        <v>-63</v>
      </c>
      <c r="C30" s="5" t="n">
        <v>-78</v>
      </c>
    </row>
    <row r="31" spans="1:3">
      <c r="A31" s="4" t="s">
        <v>58</v>
      </c>
      <c r="B31" s="5" t="n">
        <v>-103677</v>
      </c>
      <c r="C31" s="5" t="n">
        <v>-103595</v>
      </c>
    </row>
    <row r="32" spans="1:3">
      <c r="A32" s="4" t="s">
        <v>59</v>
      </c>
      <c r="B32" s="5" t="n">
        <v>30732</v>
      </c>
      <c r="C32" s="5" t="n">
        <v>31052</v>
      </c>
    </row>
    <row r="33" spans="1:3">
      <c r="A33" s="4" t="s">
        <v>60</v>
      </c>
      <c r="B33" s="5" t="n">
        <v>773284</v>
      </c>
      <c r="C33" s="5" t="n">
        <v>781048</v>
      </c>
    </row>
    <row r="34" spans="1:3">
      <c r="A34" s="4" t="s">
        <v>61</v>
      </c>
    </row>
    <row r="35" spans="1:3">
      <c r="A35" s="3" t="s">
        <v>53</v>
      </c>
    </row>
    <row r="36" spans="1:3">
      <c r="A36" s="4" t="s">
        <v>62</v>
      </c>
      <c r="B36" s="5" t="n">
        <v>22873</v>
      </c>
      <c r="C36" s="5" t="n">
        <v>23088</v>
      </c>
    </row>
    <row r="37" spans="1:3">
      <c r="A37" s="4" t="s">
        <v>63</v>
      </c>
    </row>
    <row r="38" spans="1:3">
      <c r="A38" s="3" t="s">
        <v>53</v>
      </c>
    </row>
    <row r="39" spans="1:3">
      <c r="A39" s="4" t="s">
        <v>62</v>
      </c>
      <c r="B39" s="5" t="n">
        <v>73942</v>
      </c>
      <c r="C39" s="5" t="n">
        <v>75198</v>
      </c>
    </row>
    <row r="40" spans="1:3">
      <c r="A40" s="4" t="s">
        <v>64</v>
      </c>
    </row>
    <row r="41" spans="1:3">
      <c r="A41" s="3" t="s">
        <v>53</v>
      </c>
    </row>
    <row r="42" spans="1:3">
      <c r="A42" s="4" t="s">
        <v>62</v>
      </c>
      <c r="B42" s="7" t="n">
        <v>11271</v>
      </c>
      <c r="C42" s="7" t="n">
        <v>11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7</v>
      </c>
    </row>
    <row r="2" spans="1:3">
      <c r="A2" s="4" t="s">
        <v>206</v>
      </c>
    </row>
    <row r="3" spans="1:3">
      <c r="A3" s="3" t="s">
        <v>207</v>
      </c>
    </row>
    <row r="4" spans="1:3">
      <c r="A4" s="4" t="s">
        <v>208</v>
      </c>
      <c r="B4" s="8" t="n">
        <v>76.3</v>
      </c>
      <c r="C4" s="8" t="n">
        <v>7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209</v>
      </c>
      <c r="B1" s="2" t="s">
        <v>2</v>
      </c>
      <c r="C1" s="2" t="s">
        <v>210</v>
      </c>
      <c r="D1" s="2" t="s">
        <v>2</v>
      </c>
      <c r="E1" s="2" t="s">
        <v>71</v>
      </c>
      <c r="F1" s="2" t="s">
        <v>27</v>
      </c>
    </row>
    <row r="2" spans="1:6">
      <c r="A2" s="3" t="s">
        <v>211</v>
      </c>
    </row>
    <row r="3" spans="1:6">
      <c r="A3" s="4" t="s">
        <v>212</v>
      </c>
      <c r="B3" s="7" t="n">
        <v>5429000</v>
      </c>
      <c r="D3" s="7" t="n">
        <v>5429000</v>
      </c>
      <c r="F3" s="7" t="n">
        <v>5429000</v>
      </c>
    </row>
    <row r="4" spans="1:6">
      <c r="A4" s="4" t="s">
        <v>213</v>
      </c>
      <c r="E4" s="7" t="n">
        <v>26222000</v>
      </c>
    </row>
    <row r="5" spans="1:6">
      <c r="A5" s="4" t="s">
        <v>214</v>
      </c>
    </row>
    <row r="6" spans="1:6">
      <c r="A6" s="3" t="s">
        <v>211</v>
      </c>
    </row>
    <row r="7" spans="1:6">
      <c r="A7" s="4" t="s">
        <v>215</v>
      </c>
      <c r="C7" s="4" t="s">
        <v>216</v>
      </c>
    </row>
    <row r="8" spans="1:6">
      <c r="A8" s="4" t="s">
        <v>217</v>
      </c>
      <c r="C8" s="4" t="s">
        <v>218</v>
      </c>
    </row>
    <row r="9" spans="1:6">
      <c r="A9" s="4" t="s">
        <v>219</v>
      </c>
      <c r="B9" s="5" t="n">
        <v>800000</v>
      </c>
      <c r="D9" s="5" t="n">
        <v>800000</v>
      </c>
    </row>
    <row r="10" spans="1:6">
      <c r="A10" s="4" t="s">
        <v>220</v>
      </c>
    </row>
    <row r="11" spans="1:6">
      <c r="A11" s="3" t="s">
        <v>211</v>
      </c>
    </row>
    <row r="12" spans="1:6">
      <c r="A12" s="4" t="s">
        <v>212</v>
      </c>
      <c r="B12" s="5" t="n">
        <v>5400000</v>
      </c>
      <c r="D12" s="5" t="n">
        <v>5400000</v>
      </c>
      <c r="F12" s="5" t="n">
        <v>5400000</v>
      </c>
    </row>
    <row r="13" spans="1:6">
      <c r="A13" s="4" t="s">
        <v>221</v>
      </c>
      <c r="D13" s="7" t="n">
        <v>0</v>
      </c>
      <c r="F13" s="7" t="n">
        <v>0</v>
      </c>
    </row>
    <row r="14" spans="1:6">
      <c r="A14" s="4" t="s">
        <v>222</v>
      </c>
    </row>
    <row r="15" spans="1:6">
      <c r="A15" s="3" t="s">
        <v>211</v>
      </c>
    </row>
    <row r="16" spans="1:6">
      <c r="A16" s="4" t="s">
        <v>223</v>
      </c>
      <c r="D16" s="4" t="s">
        <v>224</v>
      </c>
    </row>
    <row r="17" spans="1:6">
      <c r="A17" s="4" t="s">
        <v>225</v>
      </c>
    </row>
    <row r="18" spans="1:6">
      <c r="A18" s="3" t="s">
        <v>211</v>
      </c>
    </row>
    <row r="19" spans="1:6">
      <c r="A19" s="4" t="s">
        <v>213</v>
      </c>
      <c r="B19" s="5" t="n">
        <v>3000000</v>
      </c>
    </row>
    <row r="20" spans="1:6">
      <c r="A20" s="4" t="s">
        <v>226</v>
      </c>
      <c r="B20" s="5" t="n">
        <v>1400000</v>
      </c>
    </row>
    <row r="21" spans="1:6">
      <c r="A21" s="4" t="s">
        <v>227</v>
      </c>
    </row>
    <row r="22" spans="1:6">
      <c r="A22" s="3" t="s">
        <v>211</v>
      </c>
    </row>
    <row r="23" spans="1:6">
      <c r="A23" s="4" t="s">
        <v>228</v>
      </c>
      <c r="B23" s="7" t="n">
        <v>1800000</v>
      </c>
      <c r="D23" s="7" t="n">
        <v>1800000</v>
      </c>
    </row>
    <row r="24" spans="1:6">
      <c r="A24" s="4" t="s">
        <v>229</v>
      </c>
    </row>
    <row r="25" spans="1:6">
      <c r="A25" s="3" t="s">
        <v>211</v>
      </c>
    </row>
    <row r="26" spans="1:6">
      <c r="A26" s="4" t="s">
        <v>230</v>
      </c>
      <c r="D26" s="5" t="n">
        <v>1000000</v>
      </c>
    </row>
    <row r="27" spans="1:6">
      <c r="A27" s="4" t="s">
        <v>231</v>
      </c>
      <c r="D27" s="7"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4" t="s">
        <v>66</v>
      </c>
      <c r="B2" s="7" t="n">
        <v>2524</v>
      </c>
      <c r="C2" s="7" t="n">
        <v>3584</v>
      </c>
    </row>
    <row r="3" spans="1:3">
      <c r="A3" s="4" t="s">
        <v>67</v>
      </c>
      <c r="B3" s="7" t="n">
        <v>0</v>
      </c>
      <c r="C3" s="7" t="n">
        <v>0</v>
      </c>
    </row>
    <row r="4" spans="1:3">
      <c r="A4" s="4" t="s">
        <v>61</v>
      </c>
    </row>
    <row r="5" spans="1:3">
      <c r="A5" s="4" t="s">
        <v>68</v>
      </c>
      <c r="B5" s="5" t="n">
        <v>500000</v>
      </c>
      <c r="C5" s="5" t="n">
        <v>500000</v>
      </c>
    </row>
    <row r="6" spans="1:3">
      <c r="A6" s="4" t="s">
        <v>69</v>
      </c>
      <c r="B6" s="5" t="n">
        <v>121450</v>
      </c>
      <c r="C6" s="5" t="n">
        <v>122500</v>
      </c>
    </row>
    <row r="7" spans="1:3">
      <c r="A7" s="4" t="s">
        <v>63</v>
      </c>
    </row>
    <row r="8" spans="1:3">
      <c r="A8" s="4" t="s">
        <v>68</v>
      </c>
      <c r="B8" s="5" t="n">
        <v>2000000</v>
      </c>
      <c r="C8" s="5" t="n">
        <v>2000000</v>
      </c>
    </row>
    <row r="9" spans="1:3">
      <c r="A9" s="4" t="s">
        <v>69</v>
      </c>
      <c r="B9" s="5" t="n">
        <v>403367</v>
      </c>
      <c r="C9" s="5" t="n">
        <v>410537</v>
      </c>
    </row>
    <row r="10" spans="1:3">
      <c r="A10" s="4" t="s">
        <v>64</v>
      </c>
    </row>
    <row r="11" spans="1:3">
      <c r="A11" s="4" t="s">
        <v>68</v>
      </c>
      <c r="B11" s="5" t="n">
        <v>2000000</v>
      </c>
      <c r="C11" s="5" t="n">
        <v>2000000</v>
      </c>
    </row>
    <row r="12" spans="1:3">
      <c r="A12" s="4" t="s">
        <v>69</v>
      </c>
      <c r="B12" s="5" t="n">
        <v>112714</v>
      </c>
      <c r="C12" s="5" t="n">
        <v>114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211</v>
      </c>
    </row>
    <row r="4" spans="1:2">
      <c r="A4" s="4" t="s">
        <v>234</v>
      </c>
      <c r="B4" s="7" t="n">
        <v>-152</v>
      </c>
    </row>
    <row r="5" spans="1:2">
      <c r="A5" s="4" t="s">
        <v>222</v>
      </c>
    </row>
    <row r="6" spans="1:2">
      <c r="A6" s="3" t="s">
        <v>211</v>
      </c>
    </row>
    <row r="7" spans="1:2">
      <c r="A7" s="4" t="s">
        <v>235</v>
      </c>
      <c r="B7" s="5" t="n">
        <v>-152</v>
      </c>
    </row>
    <row r="8" spans="1:2">
      <c r="A8" s="4" t="s">
        <v>234</v>
      </c>
      <c r="B8" s="7" t="n">
        <v>-1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1</v>
      </c>
      <c r="C1" s="2" t="s">
        <v>237</v>
      </c>
    </row>
    <row r="2" spans="1:3">
      <c r="B2" s="2" t="s">
        <v>2</v>
      </c>
      <c r="C2" s="2" t="s">
        <v>27</v>
      </c>
    </row>
    <row r="3" spans="1:3">
      <c r="A3" s="3" t="s">
        <v>238</v>
      </c>
    </row>
    <row r="4" spans="1:3">
      <c r="A4" s="4" t="s">
        <v>239</v>
      </c>
      <c r="B4" s="8" t="n">
        <v>10.4</v>
      </c>
      <c r="C4" s="8" t="n">
        <v>10.6</v>
      </c>
    </row>
    <row r="5" spans="1:3">
      <c r="A5" s="4" t="s">
        <v>240</v>
      </c>
      <c r="B5" s="9" t="n">
        <v>276.2</v>
      </c>
      <c r="C5" s="9" t="n">
        <v>253.6</v>
      </c>
    </row>
    <row r="6" spans="1:3">
      <c r="A6" s="4" t="s">
        <v>241</v>
      </c>
      <c r="B6" s="8" t="n">
        <v>277.8</v>
      </c>
      <c r="C6" s="8" t="n">
        <v>254.2</v>
      </c>
    </row>
    <row r="7" spans="1:3">
      <c r="A7" s="4" t="s">
        <v>242</v>
      </c>
    </row>
    <row r="8" spans="1:3">
      <c r="A8" s="3" t="s">
        <v>238</v>
      </c>
    </row>
    <row r="9" spans="1:3">
      <c r="A9" s="4" t="s">
        <v>243</v>
      </c>
      <c r="B9" s="4" t="s">
        <v>244</v>
      </c>
    </row>
    <row r="10" spans="1:3">
      <c r="A10" s="4" t="s">
        <v>245</v>
      </c>
    </row>
    <row r="11" spans="1:3">
      <c r="A11" s="3" t="s">
        <v>238</v>
      </c>
    </row>
    <row r="12" spans="1:3">
      <c r="A12" s="4" t="s">
        <v>243</v>
      </c>
      <c r="B12" s="4" t="s">
        <v>246</v>
      </c>
    </row>
    <row r="13" spans="1:3">
      <c r="A13" s="4" t="s">
        <v>247</v>
      </c>
    </row>
    <row r="14" spans="1:3">
      <c r="A14" s="3" t="s">
        <v>238</v>
      </c>
    </row>
    <row r="15" spans="1:3">
      <c r="A15" s="4" t="s">
        <v>243</v>
      </c>
      <c r="B15" s="4" t="s">
        <v>248</v>
      </c>
      <c r="C1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7</v>
      </c>
    </row>
    <row r="2" spans="1:3">
      <c r="A2" s="3" t="s">
        <v>251</v>
      </c>
    </row>
    <row r="3" spans="1:3">
      <c r="A3" s="4" t="s">
        <v>252</v>
      </c>
      <c r="B3" s="7" t="n">
        <v>10376</v>
      </c>
      <c r="C3" s="7" t="n">
        <v>10640</v>
      </c>
    </row>
    <row r="4" spans="1:3">
      <c r="A4" s="10" t="n">
        <v>1</v>
      </c>
    </row>
    <row r="5" spans="1:3">
      <c r="A5" s="3" t="s">
        <v>251</v>
      </c>
    </row>
    <row r="6" spans="1:3">
      <c r="A6" s="4" t="s">
        <v>252</v>
      </c>
      <c r="B6" s="5" t="n">
        <v>10376</v>
      </c>
      <c r="C6" s="5" t="n">
        <v>10640</v>
      </c>
    </row>
    <row r="7" spans="1:3">
      <c r="A7" s="4" t="s">
        <v>253</v>
      </c>
    </row>
    <row r="8" spans="1:3">
      <c r="A8" s="3" t="s">
        <v>251</v>
      </c>
    </row>
    <row r="9" spans="1:3">
      <c r="A9" s="4" t="s">
        <v>252</v>
      </c>
      <c r="B9" s="5" t="n">
        <v>10376</v>
      </c>
      <c r="C9" s="5" t="n">
        <v>10640</v>
      </c>
    </row>
    <row r="10" spans="1:3">
      <c r="A10" s="4" t="s">
        <v>254</v>
      </c>
    </row>
    <row r="11" spans="1:3">
      <c r="A11" s="3" t="s">
        <v>251</v>
      </c>
    </row>
    <row r="12" spans="1:3">
      <c r="A12" s="4" t="s">
        <v>252</v>
      </c>
      <c r="B12" s="7" t="n">
        <v>10376</v>
      </c>
      <c r="C12" s="7" t="n">
        <v>106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5</v>
      </c>
      <c r="B1" s="2" t="s">
        <v>2</v>
      </c>
      <c r="C1" s="2" t="s">
        <v>27</v>
      </c>
    </row>
    <row r="2" spans="1:3">
      <c r="A2" s="3" t="s">
        <v>256</v>
      </c>
    </row>
    <row r="3" spans="1:3">
      <c r="A3" s="4" t="s">
        <v>257</v>
      </c>
      <c r="B3" s="7" t="n">
        <v>12551</v>
      </c>
      <c r="C3" s="7" t="n">
        <v>12729</v>
      </c>
    </row>
    <row r="4" spans="1:3">
      <c r="A4" s="4" t="s">
        <v>258</v>
      </c>
    </row>
    <row r="5" spans="1:3">
      <c r="A5" s="3" t="s">
        <v>256</v>
      </c>
    </row>
    <row r="6" spans="1:3">
      <c r="A6" s="4" t="s">
        <v>257</v>
      </c>
      <c r="B6" s="7" t="n">
        <v>12551</v>
      </c>
      <c r="C6" s="7" t="n">
        <v>127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s>
  <sheetData>
    <row r="1" spans="1:5">
      <c r="A1" s="1" t="s">
        <v>259</v>
      </c>
      <c r="B1" s="2" t="s">
        <v>1</v>
      </c>
      <c r="E1" s="2" t="s">
        <v>237</v>
      </c>
    </row>
    <row r="2" spans="1:5">
      <c r="B2" s="2" t="s">
        <v>2</v>
      </c>
      <c r="C2" s="2" t="s">
        <v>27</v>
      </c>
      <c r="D2" s="2" t="s">
        <v>71</v>
      </c>
      <c r="E2" s="2" t="s">
        <v>27</v>
      </c>
    </row>
    <row r="3" spans="1:5">
      <c r="A3" s="3" t="s">
        <v>260</v>
      </c>
    </row>
    <row r="4" spans="1:5">
      <c r="A4" s="4" t="s">
        <v>261</v>
      </c>
      <c r="B4" s="7" t="n">
        <v>0</v>
      </c>
      <c r="C4" s="7" t="n">
        <v>0</v>
      </c>
      <c r="E4" s="7" t="n">
        <v>0</v>
      </c>
    </row>
    <row r="5" spans="1:5">
      <c r="A5" s="4" t="s">
        <v>105</v>
      </c>
      <c r="B5" s="5" t="n">
        <v>178000</v>
      </c>
    </row>
    <row r="6" spans="1:5">
      <c r="A6" s="4" t="s">
        <v>262</v>
      </c>
      <c r="C6" s="5" t="n">
        <v>11000</v>
      </c>
    </row>
    <row r="7" spans="1:5">
      <c r="A7" s="4" t="s">
        <v>263</v>
      </c>
    </row>
    <row r="8" spans="1:5">
      <c r="A8" s="3" t="s">
        <v>260</v>
      </c>
    </row>
    <row r="9" spans="1:5">
      <c r="A9" s="4" t="s">
        <v>264</v>
      </c>
      <c r="E9" s="5" t="n">
        <v>60000</v>
      </c>
    </row>
    <row r="10" spans="1:5">
      <c r="A10" s="4" t="s">
        <v>265</v>
      </c>
    </row>
    <row r="11" spans="1:5">
      <c r="A11" s="3" t="s">
        <v>260</v>
      </c>
    </row>
    <row r="12" spans="1:5">
      <c r="A12" s="4" t="s">
        <v>266</v>
      </c>
      <c r="B12" s="5" t="n">
        <v>4100000</v>
      </c>
      <c r="C12" s="5" t="n">
        <v>4100000</v>
      </c>
      <c r="E12" s="5" t="n">
        <v>4100000</v>
      </c>
    </row>
    <row r="13" spans="1:5">
      <c r="A13" s="4" t="s">
        <v>262</v>
      </c>
      <c r="B13" s="5" t="n">
        <v>0</v>
      </c>
      <c r="D13" s="7" t="n">
        <v>6000</v>
      </c>
    </row>
    <row r="14" spans="1:5">
      <c r="A14" s="4" t="s">
        <v>267</v>
      </c>
    </row>
    <row r="15" spans="1:5">
      <c r="A15" s="3" t="s">
        <v>260</v>
      </c>
    </row>
    <row r="16" spans="1:5">
      <c r="A16" s="4" t="s">
        <v>268</v>
      </c>
      <c r="B16" s="7" t="n">
        <v>8400000</v>
      </c>
      <c r="C16" s="7" t="n">
        <v>8600000</v>
      </c>
      <c r="E16" s="7" t="n">
        <v>8600000</v>
      </c>
    </row>
    <row r="17" spans="1:5">
      <c r="A17" s="4" t="s">
        <v>269</v>
      </c>
      <c r="B17" s="4" t="s">
        <v>270</v>
      </c>
      <c r="C17" s="4" t="s">
        <v>271</v>
      </c>
      <c r="E17" s="4" t="s">
        <v>271</v>
      </c>
    </row>
    <row r="18" spans="1:5">
      <c r="A18" s="4" t="s">
        <v>105</v>
      </c>
      <c r="B18" s="7" t="n">
        <v>200000</v>
      </c>
      <c r="E18" s="7" t="n">
        <v>4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72</v>
      </c>
      <c r="B1" s="2" t="s">
        <v>1</v>
      </c>
    </row>
    <row r="2" spans="1:2">
      <c r="B2" s="2" t="s">
        <v>273</v>
      </c>
    </row>
    <row r="3" spans="1:2">
      <c r="A3" s="3" t="s">
        <v>274</v>
      </c>
    </row>
    <row r="4" spans="1:2">
      <c r="A4" s="4" t="s">
        <v>275</v>
      </c>
      <c r="B4" s="7" t="n">
        <v>11</v>
      </c>
    </row>
    <row r="5" spans="1:2">
      <c r="A5" s="4" t="s">
        <v>276</v>
      </c>
      <c r="B5" s="5" t="n">
        <v>11</v>
      </c>
    </row>
    <row r="6" spans="1:2">
      <c r="A6" s="4" t="s">
        <v>277</v>
      </c>
      <c r="B6" s="7" t="n">
        <v>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1</v>
      </c>
    </row>
    <row r="3" spans="1:3">
      <c r="A3" s="3" t="s">
        <v>279</v>
      </c>
    </row>
    <row r="4" spans="1:3">
      <c r="A4" s="4" t="s">
        <v>280</v>
      </c>
      <c r="B4" s="7" t="n">
        <v>980116</v>
      </c>
      <c r="C4" s="7" t="n">
        <v>999246</v>
      </c>
    </row>
    <row r="5" spans="1:3">
      <c r="A5" s="4" t="s">
        <v>281</v>
      </c>
    </row>
    <row r="6" spans="1:3">
      <c r="A6" s="3" t="s">
        <v>279</v>
      </c>
    </row>
    <row r="7" spans="1:3">
      <c r="A7" s="4" t="s">
        <v>280</v>
      </c>
      <c r="B7" s="7" t="n">
        <v>979900</v>
      </c>
      <c r="C7" s="7" t="n">
        <v>999000</v>
      </c>
    </row>
    <row r="8" spans="1:3">
      <c r="A8" s="4" t="s">
        <v>282</v>
      </c>
    </row>
    <row r="9" spans="1:3">
      <c r="A9" s="3" t="s">
        <v>279</v>
      </c>
    </row>
    <row r="10" spans="1:3">
      <c r="A10" s="4" t="s">
        <v>243</v>
      </c>
      <c r="B10" s="4" t="s">
        <v>283</v>
      </c>
    </row>
    <row r="11" spans="1:3">
      <c r="A11" s="4" t="s">
        <v>284</v>
      </c>
    </row>
    <row r="12" spans="1:3">
      <c r="A12" s="3" t="s">
        <v>279</v>
      </c>
    </row>
    <row r="13" spans="1:3">
      <c r="A13" s="4" t="s">
        <v>243</v>
      </c>
      <c r="B13" s="4" t="s">
        <v>285</v>
      </c>
    </row>
    <row r="14" spans="1:3">
      <c r="A14" s="4" t="s">
        <v>286</v>
      </c>
    </row>
    <row r="15" spans="1:3">
      <c r="A15" s="3" t="s">
        <v>279</v>
      </c>
    </row>
    <row r="16" spans="1:3">
      <c r="A16" s="4" t="s">
        <v>243</v>
      </c>
      <c r="B16" s="4" t="s">
        <v>287</v>
      </c>
    </row>
    <row r="17" spans="1:3">
      <c r="A17" s="4" t="s">
        <v>288</v>
      </c>
    </row>
    <row r="18" spans="1:3">
      <c r="A18" s="3" t="s">
        <v>279</v>
      </c>
    </row>
    <row r="19" spans="1:3">
      <c r="A19" s="4" t="s">
        <v>243</v>
      </c>
      <c r="B19" s="4" t="s">
        <v>289</v>
      </c>
    </row>
    <row r="20" spans="1:3">
      <c r="A20" s="4" t="s">
        <v>290</v>
      </c>
    </row>
    <row r="21" spans="1:3">
      <c r="A21" s="3" t="s">
        <v>279</v>
      </c>
    </row>
    <row r="22" spans="1:3">
      <c r="A22" s="4" t="s">
        <v>243</v>
      </c>
      <c r="B22" s="4" t="s">
        <v>291</v>
      </c>
    </row>
    <row r="23" spans="1:3">
      <c r="A23" s="4" t="s">
        <v>292</v>
      </c>
    </row>
    <row r="24" spans="1:3">
      <c r="A24" s="3" t="s">
        <v>279</v>
      </c>
    </row>
    <row r="25" spans="1:3">
      <c r="A25" s="4" t="s">
        <v>243</v>
      </c>
      <c r="B25" s="4" t="s">
        <v>287</v>
      </c>
    </row>
    <row r="26" spans="1:3">
      <c r="A26" s="4" t="s">
        <v>293</v>
      </c>
    </row>
    <row r="27" spans="1:3">
      <c r="A27" s="3" t="s">
        <v>279</v>
      </c>
    </row>
    <row r="28" spans="1:3">
      <c r="A28" s="4" t="s">
        <v>243</v>
      </c>
      <c r="B28" s="4" t="s">
        <v>294</v>
      </c>
      <c r="C28" s="4" t="s">
        <v>295</v>
      </c>
    </row>
    <row r="29" spans="1:3">
      <c r="A29" s="4" t="s">
        <v>296</v>
      </c>
      <c r="B29" s="7" t="n">
        <v>650300</v>
      </c>
      <c r="C29" s="7" t="n">
        <v>653600</v>
      </c>
    </row>
    <row r="30" spans="1:3">
      <c r="A30" s="4" t="s">
        <v>297</v>
      </c>
    </row>
    <row r="31" spans="1:3">
      <c r="A31" s="3" t="s">
        <v>279</v>
      </c>
    </row>
    <row r="32" spans="1:3">
      <c r="A32" s="4" t="s">
        <v>243</v>
      </c>
      <c r="B32" s="4" t="s">
        <v>298</v>
      </c>
      <c r="C32" s="4" t="s">
        <v>299</v>
      </c>
    </row>
    <row r="33" spans="1:3">
      <c r="A33" s="4" t="s">
        <v>296</v>
      </c>
      <c r="B33" s="7" t="n">
        <v>310600</v>
      </c>
      <c r="C33" s="7" t="n">
        <v>318800</v>
      </c>
    </row>
    <row r="34" spans="1:3">
      <c r="A34" s="4" t="s">
        <v>300</v>
      </c>
    </row>
    <row r="35" spans="1:3">
      <c r="A35" s="3" t="s">
        <v>279</v>
      </c>
    </row>
    <row r="36" spans="1:3">
      <c r="A36" s="4" t="s">
        <v>243</v>
      </c>
      <c r="B36" s="4" t="s">
        <v>287</v>
      </c>
      <c r="C36" s="4" t="s">
        <v>2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1</v>
      </c>
      <c r="B1" s="2" t="s">
        <v>1</v>
      </c>
    </row>
    <row r="2" spans="1:4">
      <c r="B2" s="2" t="s">
        <v>2</v>
      </c>
      <c r="C2" s="2" t="s">
        <v>71</v>
      </c>
      <c r="D2" s="2" t="s">
        <v>27</v>
      </c>
    </row>
    <row r="3" spans="1:4">
      <c r="A3" s="3" t="s">
        <v>302</v>
      </c>
    </row>
    <row r="4" spans="1:4">
      <c r="A4" s="4" t="s">
        <v>280</v>
      </c>
      <c r="B4" s="7" t="n">
        <v>980116</v>
      </c>
      <c r="C4" s="7" t="n">
        <v>999246</v>
      </c>
    </row>
    <row r="5" spans="1:4">
      <c r="A5" s="4" t="s">
        <v>303</v>
      </c>
      <c r="B5" s="5" t="n">
        <v>961159</v>
      </c>
      <c r="C5" s="5" t="n">
        <v>972865</v>
      </c>
    </row>
    <row r="6" spans="1:4">
      <c r="A6" s="4" t="s">
        <v>76</v>
      </c>
      <c r="B6" s="5" t="n">
        <v>4658</v>
      </c>
      <c r="C6" s="5" t="n">
        <v>3231</v>
      </c>
    </row>
    <row r="7" spans="1:4">
      <c r="A7" s="4" t="s">
        <v>77</v>
      </c>
      <c r="B7" s="5" t="n">
        <v>-2746</v>
      </c>
      <c r="C7" s="5" t="n">
        <v>-2482</v>
      </c>
    </row>
    <row r="8" spans="1:4">
      <c r="A8" s="4" t="s">
        <v>79</v>
      </c>
      <c r="C8" s="5" t="n">
        <v>-2412</v>
      </c>
    </row>
    <row r="9" spans="1:4">
      <c r="A9" s="4" t="s">
        <v>81</v>
      </c>
      <c r="C9" s="5" t="n">
        <v>-14</v>
      </c>
    </row>
    <row r="10" spans="1:4">
      <c r="A10" s="4" t="s">
        <v>82</v>
      </c>
      <c r="B10" s="5" t="n">
        <v>1912</v>
      </c>
      <c r="C10" s="5" t="n">
        <v>-1677</v>
      </c>
    </row>
    <row r="11" spans="1:4">
      <c r="A11" s="4" t="s">
        <v>304</v>
      </c>
      <c r="C11" s="5" t="n">
        <v>-152</v>
      </c>
    </row>
    <row r="12" spans="1:4">
      <c r="A12" s="4" t="s">
        <v>84</v>
      </c>
      <c r="B12" s="5" t="n">
        <v>1912</v>
      </c>
      <c r="C12" s="5" t="n">
        <v>-1829</v>
      </c>
    </row>
    <row r="13" spans="1:4">
      <c r="A13" s="4" t="s">
        <v>101</v>
      </c>
      <c r="B13" s="5" t="n">
        <v>6531</v>
      </c>
      <c r="C13" s="5" t="n">
        <v>7976</v>
      </c>
    </row>
    <row r="14" spans="1:4">
      <c r="A14" s="4" t="s">
        <v>305</v>
      </c>
      <c r="B14" s="5" t="n">
        <v>1161</v>
      </c>
      <c r="C14" s="5" t="n">
        <v>1458</v>
      </c>
    </row>
    <row r="15" spans="1:4">
      <c r="A15" s="4" t="s">
        <v>306</v>
      </c>
      <c r="B15" s="5" t="n">
        <v>773284</v>
      </c>
      <c r="C15" s="5" t="n">
        <v>808734</v>
      </c>
      <c r="D15" s="7" t="n">
        <v>781048</v>
      </c>
    </row>
    <row r="16" spans="1:4">
      <c r="A16" s="4" t="s">
        <v>281</v>
      </c>
    </row>
    <row r="17" spans="1:4">
      <c r="A17" s="3" t="s">
        <v>302</v>
      </c>
    </row>
    <row r="18" spans="1:4">
      <c r="A18" s="4" t="s">
        <v>280</v>
      </c>
      <c r="B18" s="5" t="n">
        <v>979900</v>
      </c>
      <c r="C18" s="5" t="n">
        <v>999000</v>
      </c>
    </row>
    <row r="19" spans="1:4">
      <c r="A19" s="4" t="s">
        <v>307</v>
      </c>
    </row>
    <row r="20" spans="1:4">
      <c r="A20" s="3" t="s">
        <v>302</v>
      </c>
    </row>
    <row r="21" spans="1:4">
      <c r="A21" s="4" t="s">
        <v>306</v>
      </c>
      <c r="B21" s="5" t="n">
        <v>5429</v>
      </c>
    </row>
    <row r="22" spans="1:4">
      <c r="A22" s="4" t="s">
        <v>308</v>
      </c>
    </row>
    <row r="23" spans="1:4">
      <c r="A23" s="3" t="s">
        <v>302</v>
      </c>
    </row>
    <row r="24" spans="1:4">
      <c r="A24" s="4" t="s">
        <v>280</v>
      </c>
      <c r="B24" s="5" t="n">
        <v>979856</v>
      </c>
      <c r="C24" s="5" t="n">
        <v>998952</v>
      </c>
    </row>
    <row r="25" spans="1:4">
      <c r="A25" s="4" t="s">
        <v>309</v>
      </c>
      <c r="B25" s="5" t="n">
        <v>-18957</v>
      </c>
      <c r="C25" s="5" t="n">
        <v>-26381</v>
      </c>
    </row>
    <row r="26" spans="1:4">
      <c r="A26" s="4" t="s">
        <v>303</v>
      </c>
      <c r="B26" s="5" t="n">
        <v>960899</v>
      </c>
      <c r="C26" s="5" t="n">
        <v>972571</v>
      </c>
    </row>
    <row r="27" spans="1:4">
      <c r="A27" s="4" t="s">
        <v>76</v>
      </c>
      <c r="B27" s="5" t="n">
        <v>4555</v>
      </c>
      <c r="C27" s="5" t="n">
        <v>3092</v>
      </c>
    </row>
    <row r="28" spans="1:4">
      <c r="A28" s="4" t="s">
        <v>101</v>
      </c>
      <c r="B28" s="5" t="n">
        <v>6531</v>
      </c>
      <c r="C28" s="5" t="n">
        <v>7956</v>
      </c>
    </row>
    <row r="29" spans="1:4">
      <c r="A29" s="4" t="s">
        <v>305</v>
      </c>
      <c r="B29" s="5" t="n">
        <v>1161</v>
      </c>
      <c r="C29" s="5" t="n">
        <v>1458</v>
      </c>
    </row>
    <row r="30" spans="1:4">
      <c r="A30" s="4" t="s">
        <v>306</v>
      </c>
      <c r="B30" s="5" t="n">
        <v>745077</v>
      </c>
      <c r="C30" s="5" t="n">
        <v>785913</v>
      </c>
    </row>
    <row r="31" spans="1:4">
      <c r="A31" s="4" t="s">
        <v>310</v>
      </c>
    </row>
    <row r="32" spans="1:4">
      <c r="A32" s="3" t="s">
        <v>302</v>
      </c>
    </row>
    <row r="33" spans="1:4">
      <c r="A33" s="4" t="s">
        <v>303</v>
      </c>
      <c r="B33" s="5" t="n">
        <v>412</v>
      </c>
      <c r="C33" s="5" t="n">
        <v>435</v>
      </c>
    </row>
    <row r="34" spans="1:4">
      <c r="A34" s="4" t="s">
        <v>76</v>
      </c>
      <c r="B34" s="5" t="n">
        <v>103</v>
      </c>
      <c r="C34" s="5" t="n">
        <v>139</v>
      </c>
    </row>
    <row r="35" spans="1:4">
      <c r="A35" s="4" t="s">
        <v>101</v>
      </c>
      <c r="C35" s="5" t="n">
        <v>20</v>
      </c>
    </row>
    <row r="36" spans="1:4">
      <c r="A36" s="4" t="s">
        <v>306</v>
      </c>
      <c r="B36" s="5" t="n">
        <v>22778</v>
      </c>
      <c r="C36" s="5" t="n">
        <v>22821</v>
      </c>
    </row>
    <row r="37" spans="1:4">
      <c r="A37" s="4" t="s">
        <v>311</v>
      </c>
    </row>
    <row r="38" spans="1:4">
      <c r="A38" s="3" t="s">
        <v>302</v>
      </c>
    </row>
    <row r="39" spans="1:4">
      <c r="A39" s="4" t="s">
        <v>303</v>
      </c>
      <c r="B39" s="7" t="n">
        <v>-152</v>
      </c>
      <c r="C39" s="7" t="n">
        <v>-1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s>
  <sheetData>
    <row r="1" spans="1:5">
      <c r="A1" s="1" t="s">
        <v>312</v>
      </c>
      <c r="B1" s="2" t="s">
        <v>313</v>
      </c>
      <c r="C1" s="2" t="s">
        <v>314</v>
      </c>
      <c r="D1" s="2" t="s">
        <v>2</v>
      </c>
      <c r="E1" s="2" t="s">
        <v>27</v>
      </c>
    </row>
    <row r="2" spans="1:5">
      <c r="A2" s="4" t="s">
        <v>315</v>
      </c>
    </row>
    <row r="3" spans="1:5">
      <c r="A3" s="3" t="s">
        <v>316</v>
      </c>
    </row>
    <row r="4" spans="1:5">
      <c r="A4" s="4" t="s">
        <v>317</v>
      </c>
      <c r="D4" s="7" t="n">
        <v>166400000</v>
      </c>
      <c r="E4" s="7" t="n">
        <v>137600000</v>
      </c>
    </row>
    <row r="5" spans="1:5">
      <c r="A5" s="4" t="s">
        <v>318</v>
      </c>
      <c r="D5" s="4" t="s">
        <v>319</v>
      </c>
      <c r="E5" s="4" t="s">
        <v>320</v>
      </c>
    </row>
    <row r="6" spans="1:5">
      <c r="A6" s="4" t="s">
        <v>321</v>
      </c>
    </row>
    <row r="7" spans="1:5">
      <c r="A7" s="3" t="s">
        <v>316</v>
      </c>
    </row>
    <row r="8" spans="1:5">
      <c r="A8" s="4" t="s">
        <v>317</v>
      </c>
      <c r="D8" s="7" t="n">
        <v>13100000</v>
      </c>
      <c r="E8" s="7" t="n">
        <v>15500000</v>
      </c>
    </row>
    <row r="9" spans="1:5">
      <c r="A9" s="4" t="s">
        <v>318</v>
      </c>
      <c r="D9" s="4" t="s">
        <v>322</v>
      </c>
      <c r="E9" s="4" t="s">
        <v>323</v>
      </c>
    </row>
    <row r="10" spans="1:5">
      <c r="A10" s="4" t="s">
        <v>324</v>
      </c>
    </row>
    <row r="11" spans="1:5">
      <c r="A11" s="3" t="s">
        <v>316</v>
      </c>
    </row>
    <row r="12" spans="1:5">
      <c r="A12" s="4" t="s">
        <v>317</v>
      </c>
      <c r="D12" s="7" t="n">
        <v>80000000</v>
      </c>
      <c r="E12" s="7" t="n">
        <v>82500000</v>
      </c>
    </row>
    <row r="13" spans="1:5">
      <c r="A13" s="4" t="s">
        <v>318</v>
      </c>
      <c r="D13" s="4" t="s">
        <v>325</v>
      </c>
      <c r="E13" s="4" t="s">
        <v>326</v>
      </c>
    </row>
    <row r="14" spans="1:5">
      <c r="A14" s="4" t="s">
        <v>327</v>
      </c>
    </row>
    <row r="15" spans="1:5">
      <c r="A15" s="3" t="s">
        <v>316</v>
      </c>
    </row>
    <row r="16" spans="1:5">
      <c r="A16" s="4" t="s">
        <v>328</v>
      </c>
      <c r="B16" s="7" t="n">
        <v>15000000</v>
      </c>
    </row>
    <row r="17" spans="1:5">
      <c r="A17" s="4" t="s">
        <v>329</v>
      </c>
      <c r="B17" s="4" t="s">
        <v>330</v>
      </c>
    </row>
    <row r="18" spans="1:5">
      <c r="A18" s="4" t="s">
        <v>331</v>
      </c>
    </row>
    <row r="19" spans="1:5">
      <c r="A19" s="3" t="s">
        <v>316</v>
      </c>
    </row>
    <row r="20" spans="1:5">
      <c r="A20" s="4" t="s">
        <v>317</v>
      </c>
      <c r="D20" s="7" t="n">
        <v>15000000</v>
      </c>
    </row>
    <row r="21" spans="1:5">
      <c r="A21" s="4" t="s">
        <v>332</v>
      </c>
    </row>
    <row r="22" spans="1:5">
      <c r="A22" s="3" t="s">
        <v>316</v>
      </c>
    </row>
    <row r="23" spans="1:5">
      <c r="A23" s="4" t="s">
        <v>329</v>
      </c>
      <c r="C23" s="4" t="s">
        <v>10</v>
      </c>
    </row>
    <row r="24" spans="1:5">
      <c r="A24" s="4" t="s">
        <v>333</v>
      </c>
    </row>
    <row r="25" spans="1:5">
      <c r="A25" s="3" t="s">
        <v>316</v>
      </c>
    </row>
    <row r="26" spans="1:5">
      <c r="A26" s="4" t="s">
        <v>317</v>
      </c>
      <c r="E26" s="7" t="n">
        <v>1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71</v>
      </c>
      <c r="D2" s="2" t="s">
        <v>27</v>
      </c>
    </row>
    <row r="3" spans="1:4">
      <c r="A3" s="4" t="s">
        <v>335</v>
      </c>
    </row>
    <row r="4" spans="1:4">
      <c r="A4" s="3" t="s">
        <v>336</v>
      </c>
    </row>
    <row r="5" spans="1:4">
      <c r="A5" s="4" t="s">
        <v>337</v>
      </c>
      <c r="B5" s="7" t="n">
        <v>6300000</v>
      </c>
      <c r="C5" s="7" t="n">
        <v>8700000</v>
      </c>
    </row>
    <row r="6" spans="1:4">
      <c r="A6" s="4" t="s">
        <v>338</v>
      </c>
    </row>
    <row r="7" spans="1:4">
      <c r="A7" s="3" t="s">
        <v>336</v>
      </c>
    </row>
    <row r="8" spans="1:4">
      <c r="A8" s="4" t="s">
        <v>339</v>
      </c>
      <c r="B8" s="4" t="s">
        <v>340</v>
      </c>
    </row>
    <row r="9" spans="1:4">
      <c r="A9" s="4" t="s">
        <v>341</v>
      </c>
    </row>
    <row r="10" spans="1:4">
      <c r="A10" s="3" t="s">
        <v>336</v>
      </c>
    </row>
    <row r="11" spans="1:4">
      <c r="A11" s="4" t="s">
        <v>342</v>
      </c>
      <c r="B11" s="7" t="n">
        <v>0</v>
      </c>
    </row>
    <row r="12" spans="1:4">
      <c r="A12" s="4" t="s">
        <v>343</v>
      </c>
    </row>
    <row r="13" spans="1:4">
      <c r="A13" s="3" t="s">
        <v>336</v>
      </c>
    </row>
    <row r="14" spans="1:4">
      <c r="A14" s="4" t="s">
        <v>344</v>
      </c>
      <c r="B14" s="5" t="n">
        <v>0</v>
      </c>
    </row>
    <row r="15" spans="1:4">
      <c r="A15" s="4" t="s">
        <v>345</v>
      </c>
    </row>
    <row r="16" spans="1:4">
      <c r="A16" s="3" t="s">
        <v>336</v>
      </c>
    </row>
    <row r="17" spans="1:4">
      <c r="A17" s="4" t="s">
        <v>346</v>
      </c>
      <c r="B17" s="5" t="n">
        <v>21400000</v>
      </c>
      <c r="D17" s="7" t="n">
        <v>22400000</v>
      </c>
    </row>
    <row r="18" spans="1:4">
      <c r="A18" s="4" t="s">
        <v>347</v>
      </c>
      <c r="B18" s="5" t="n">
        <v>7100000</v>
      </c>
      <c r="D18" s="5" t="n">
        <v>7300000</v>
      </c>
    </row>
    <row r="19" spans="1:4">
      <c r="A19" s="4" t="s">
        <v>348</v>
      </c>
    </row>
    <row r="20" spans="1:4">
      <c r="A20" s="3" t="s">
        <v>336</v>
      </c>
    </row>
    <row r="21" spans="1:4">
      <c r="A21" s="4" t="s">
        <v>337</v>
      </c>
      <c r="B21" s="5" t="n">
        <v>300000</v>
      </c>
    </row>
    <row r="22" spans="1:4">
      <c r="A22" s="4" t="s">
        <v>342</v>
      </c>
      <c r="B22" s="5" t="n">
        <v>3900000</v>
      </c>
    </row>
    <row r="23" spans="1:4">
      <c r="A23" s="4" t="s">
        <v>349</v>
      </c>
    </row>
    <row r="24" spans="1:4">
      <c r="A24" s="3" t="s">
        <v>336</v>
      </c>
    </row>
    <row r="25" spans="1:4">
      <c r="A25" s="4" t="s">
        <v>350</v>
      </c>
      <c r="B25" s="5" t="n">
        <v>40200000</v>
      </c>
      <c r="D25" s="5" t="n">
        <v>40200000</v>
      </c>
    </row>
    <row r="26" spans="1:4">
      <c r="A26" s="4" t="s">
        <v>351</v>
      </c>
    </row>
    <row r="27" spans="1:4">
      <c r="A27" s="3" t="s">
        <v>336</v>
      </c>
    </row>
    <row r="28" spans="1:4">
      <c r="A28" s="4" t="s">
        <v>347</v>
      </c>
      <c r="B28" s="5" t="n">
        <v>3100000</v>
      </c>
      <c r="D28" s="5" t="n">
        <v>3100000</v>
      </c>
    </row>
    <row r="29" spans="1:4">
      <c r="A29" s="4" t="s">
        <v>350</v>
      </c>
      <c r="B29" s="7" t="n">
        <v>400000</v>
      </c>
      <c r="C29" s="7" t="n">
        <v>400000</v>
      </c>
    </row>
    <row r="30" spans="1:4">
      <c r="A30" s="4" t="s">
        <v>352</v>
      </c>
      <c r="B30" s="4" t="s">
        <v>216</v>
      </c>
    </row>
    <row r="31" spans="1:4">
      <c r="A31" s="4" t="s">
        <v>353</v>
      </c>
    </row>
    <row r="32" spans="1:4">
      <c r="A32" s="3" t="s">
        <v>336</v>
      </c>
    </row>
    <row r="33" spans="1:4">
      <c r="A33" s="4" t="s">
        <v>350</v>
      </c>
      <c r="B33" s="7" t="n">
        <v>4700000</v>
      </c>
      <c r="D33" s="7" t="n">
        <v>48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961159</v>
      </c>
      <c r="C4" s="7" t="n">
        <v>972865</v>
      </c>
    </row>
    <row r="5" spans="1:3">
      <c r="A5" s="4" t="s">
        <v>74</v>
      </c>
      <c r="B5" s="5" t="n">
        <v>890043</v>
      </c>
      <c r="C5" s="5" t="n">
        <v>899484</v>
      </c>
    </row>
    <row r="6" spans="1:3">
      <c r="A6" s="4" t="s">
        <v>75</v>
      </c>
      <c r="B6" s="5" t="n">
        <v>66458</v>
      </c>
      <c r="C6" s="5" t="n">
        <v>70150</v>
      </c>
    </row>
    <row r="7" spans="1:3">
      <c r="A7" s="4" t="s">
        <v>76</v>
      </c>
      <c r="B7" s="5" t="n">
        <v>4658</v>
      </c>
      <c r="C7" s="5" t="n">
        <v>3231</v>
      </c>
    </row>
    <row r="8" spans="1:3">
      <c r="A8" s="4" t="s">
        <v>77</v>
      </c>
      <c r="B8" s="5" t="n">
        <v>-2746</v>
      </c>
      <c r="C8" s="5" t="n">
        <v>-2482</v>
      </c>
    </row>
    <row r="9" spans="1:3">
      <c r="A9" s="4" t="s">
        <v>78</v>
      </c>
      <c r="B9" s="5" t="n">
        <v>1912</v>
      </c>
      <c r="C9" s="5" t="n">
        <v>749</v>
      </c>
    </row>
    <row r="10" spans="1:3">
      <c r="A10" s="4" t="s">
        <v>79</v>
      </c>
      <c r="C10" s="5" t="n">
        <v>-2412</v>
      </c>
    </row>
    <row r="11" spans="1:3">
      <c r="A11" s="4" t="s">
        <v>80</v>
      </c>
      <c r="B11" s="5" t="n">
        <v>1912</v>
      </c>
      <c r="C11" s="5" t="n">
        <v>-1663</v>
      </c>
    </row>
    <row r="12" spans="1:3">
      <c r="A12" s="4" t="s">
        <v>81</v>
      </c>
      <c r="C12" s="5" t="n">
        <v>-14</v>
      </c>
    </row>
    <row r="13" spans="1:3">
      <c r="A13" s="4" t="s">
        <v>82</v>
      </c>
      <c r="B13" s="5" t="n">
        <v>1912</v>
      </c>
      <c r="C13" s="5" t="n">
        <v>-1677</v>
      </c>
    </row>
    <row r="14" spans="1:3">
      <c r="A14" s="4" t="s">
        <v>83</v>
      </c>
      <c r="C14" s="5" t="n">
        <v>-152</v>
      </c>
    </row>
    <row r="15" spans="1:3">
      <c r="A15" s="4" t="s">
        <v>84</v>
      </c>
      <c r="B15" s="7" t="n">
        <v>1912</v>
      </c>
      <c r="C15" s="7" t="n">
        <v>-18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1</v>
      </c>
    </row>
    <row r="3" spans="1:3">
      <c r="A3" s="4" t="s">
        <v>355</v>
      </c>
    </row>
    <row r="4" spans="1:3">
      <c r="A4" s="3" t="s">
        <v>336</v>
      </c>
    </row>
    <row r="5" spans="1:3">
      <c r="A5" s="4" t="s">
        <v>356</v>
      </c>
      <c r="B5" s="7" t="n">
        <v>44</v>
      </c>
      <c r="C5" s="7" t="n">
        <v>95</v>
      </c>
    </row>
    <row r="6" spans="1:3">
      <c r="A6" s="4" t="s">
        <v>357</v>
      </c>
      <c r="B6" s="5" t="n">
        <v>2252</v>
      </c>
      <c r="C6" s="5" t="n">
        <v>2566</v>
      </c>
    </row>
    <row r="7" spans="1:3">
      <c r="A7" s="4" t="s">
        <v>358</v>
      </c>
      <c r="B7" s="5" t="n">
        <v>-3350</v>
      </c>
      <c r="C7" s="5" t="n">
        <v>-3644</v>
      </c>
    </row>
    <row r="8" spans="1:3">
      <c r="A8" s="4" t="s">
        <v>359</v>
      </c>
      <c r="C8" s="5" t="n">
        <v>-2</v>
      </c>
    </row>
    <row r="9" spans="1:3">
      <c r="A9" s="4" t="s">
        <v>360</v>
      </c>
      <c r="B9" s="5" t="n">
        <v>830</v>
      </c>
      <c r="C9" s="5" t="n">
        <v>516</v>
      </c>
    </row>
    <row r="10" spans="1:3">
      <c r="A10" s="4" t="s">
        <v>361</v>
      </c>
      <c r="B10" s="5" t="n">
        <v>-224</v>
      </c>
      <c r="C10" s="5" t="n">
        <v>-469</v>
      </c>
    </row>
    <row r="11" spans="1:3">
      <c r="A11" s="4" t="s">
        <v>362</v>
      </c>
    </row>
    <row r="12" spans="1:3">
      <c r="A12" s="3" t="s">
        <v>336</v>
      </c>
    </row>
    <row r="13" spans="1:3">
      <c r="A13" s="4" t="s">
        <v>356</v>
      </c>
      <c r="B13" s="5" t="n">
        <v>6</v>
      </c>
      <c r="C13" s="5" t="n">
        <v>9</v>
      </c>
    </row>
    <row r="14" spans="1:3">
      <c r="A14" s="4" t="s">
        <v>357</v>
      </c>
      <c r="B14" s="5" t="n">
        <v>229</v>
      </c>
      <c r="C14" s="5" t="n">
        <v>271</v>
      </c>
    </row>
    <row r="15" spans="1:3">
      <c r="A15" s="4" t="s">
        <v>359</v>
      </c>
      <c r="B15" s="5" t="n">
        <v>-159</v>
      </c>
      <c r="C15" s="5" t="n">
        <v>-312</v>
      </c>
    </row>
    <row r="16" spans="1:3">
      <c r="A16" s="4" t="s">
        <v>360</v>
      </c>
      <c r="B16" s="5" t="n">
        <v>-110</v>
      </c>
      <c r="C16" s="5" t="n">
        <v>-129</v>
      </c>
    </row>
    <row r="17" spans="1:3">
      <c r="A17" s="4" t="s">
        <v>361</v>
      </c>
      <c r="B17" s="7" t="n">
        <v>-34</v>
      </c>
      <c r="C17" s="7" t="n">
        <v>-1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365</v>
      </c>
    </row>
    <row r="4" spans="1:2">
      <c r="A4" s="4" t="s">
        <v>366</v>
      </c>
      <c r="B4" s="7" t="n">
        <v>31052</v>
      </c>
    </row>
    <row r="5" spans="1:2">
      <c r="A5" s="4" t="s">
        <v>367</v>
      </c>
      <c r="B5" s="5" t="n">
        <v>-445</v>
      </c>
    </row>
    <row r="6" spans="1:2">
      <c r="A6" s="4" t="s">
        <v>368</v>
      </c>
      <c r="B6" s="5" t="n">
        <v>363</v>
      </c>
    </row>
    <row r="7" spans="1:2">
      <c r="A7" s="4" t="s">
        <v>369</v>
      </c>
      <c r="B7" s="5" t="n">
        <v>-82</v>
      </c>
    </row>
    <row r="8" spans="1:2">
      <c r="A8" s="4" t="s">
        <v>370</v>
      </c>
      <c r="B8" s="5" t="n">
        <v>30732</v>
      </c>
    </row>
    <row r="9" spans="1:2">
      <c r="A9" s="4" t="s">
        <v>371</v>
      </c>
    </row>
    <row r="10" spans="1:2">
      <c r="A10" s="3" t="s">
        <v>365</v>
      </c>
    </row>
    <row r="11" spans="1:2">
      <c r="A11" s="4" t="s">
        <v>366</v>
      </c>
      <c r="B11" s="5" t="n">
        <v>110</v>
      </c>
    </row>
    <row r="12" spans="1:2">
      <c r="A12" s="4" t="s">
        <v>367</v>
      </c>
      <c r="B12" s="5" t="n">
        <v>-445</v>
      </c>
    </row>
    <row r="13" spans="1:2">
      <c r="A13" s="4" t="s">
        <v>369</v>
      </c>
      <c r="B13" s="5" t="n">
        <v>-445</v>
      </c>
    </row>
    <row r="14" spans="1:2">
      <c r="A14" s="4" t="s">
        <v>370</v>
      </c>
      <c r="B14" s="5" t="n">
        <v>-335</v>
      </c>
    </row>
    <row r="15" spans="1:2">
      <c r="A15" s="4" t="s">
        <v>372</v>
      </c>
    </row>
    <row r="16" spans="1:2">
      <c r="A16" s="3" t="s">
        <v>365</v>
      </c>
    </row>
    <row r="17" spans="1:2">
      <c r="A17" s="4" t="s">
        <v>366</v>
      </c>
      <c r="B17" s="5" t="n">
        <v>-103705</v>
      </c>
    </row>
    <row r="18" spans="1:2">
      <c r="A18" s="4" t="s">
        <v>368</v>
      </c>
      <c r="B18" s="5" t="n">
        <v>363</v>
      </c>
    </row>
    <row r="19" spans="1:2">
      <c r="A19" s="4" t="s">
        <v>369</v>
      </c>
      <c r="B19" s="5" t="n">
        <v>363</v>
      </c>
    </row>
    <row r="20" spans="1:2">
      <c r="A20" s="4" t="s">
        <v>370</v>
      </c>
      <c r="B20" s="5" t="n">
        <v>-103342</v>
      </c>
    </row>
    <row r="21" spans="1:2">
      <c r="A21" s="4" t="s">
        <v>162</v>
      </c>
    </row>
    <row r="22" spans="1:2">
      <c r="A22" s="3" t="s">
        <v>365</v>
      </c>
    </row>
    <row r="23" spans="1:2">
      <c r="A23" s="4" t="s">
        <v>366</v>
      </c>
      <c r="B23" s="5" t="n">
        <v>-103595</v>
      </c>
    </row>
    <row r="24" spans="1:2">
      <c r="A24" s="4" t="s">
        <v>370</v>
      </c>
      <c r="B24" s="7" t="n">
        <v>-1036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3</v>
      </c>
      <c r="C1" s="2" t="s">
        <v>1</v>
      </c>
    </row>
    <row r="2" spans="1:4">
      <c r="C2" s="2" t="s">
        <v>2</v>
      </c>
      <c r="D2" s="2" t="s">
        <v>71</v>
      </c>
    </row>
    <row r="3" spans="1:4">
      <c r="A3" s="3" t="s">
        <v>374</v>
      </c>
    </row>
    <row r="4" spans="1:4">
      <c r="A4" s="4" t="s">
        <v>75</v>
      </c>
      <c r="C4" s="7" t="n">
        <v>66458</v>
      </c>
      <c r="D4" s="7" t="n">
        <v>70150</v>
      </c>
    </row>
    <row r="5" spans="1:4">
      <c r="A5" s="4" t="s">
        <v>80</v>
      </c>
      <c r="C5" s="5" t="n">
        <v>1912</v>
      </c>
      <c r="D5" s="5" t="n">
        <v>-1663</v>
      </c>
    </row>
    <row r="6" spans="1:4">
      <c r="A6" s="4" t="s">
        <v>81</v>
      </c>
      <c r="D6" s="5" t="n">
        <v>-14</v>
      </c>
    </row>
    <row r="7" spans="1:4">
      <c r="A7" s="4" t="s">
        <v>84</v>
      </c>
      <c r="C7" s="5" t="n">
        <v>1912</v>
      </c>
      <c r="D7" s="5" t="n">
        <v>-1829</v>
      </c>
    </row>
    <row r="8" spans="1:4">
      <c r="A8" s="4" t="s">
        <v>375</v>
      </c>
    </row>
    <row r="9" spans="1:4">
      <c r="A9" s="3" t="s">
        <v>374</v>
      </c>
    </row>
    <row r="10" spans="1:4">
      <c r="A10" s="4" t="s">
        <v>84</v>
      </c>
      <c r="C10" s="5" t="n">
        <v>-363</v>
      </c>
      <c r="D10" s="5" t="n">
        <v>-47</v>
      </c>
    </row>
    <row r="11" spans="1:4">
      <c r="A11" s="4" t="s">
        <v>376</v>
      </c>
    </row>
    <row r="12" spans="1:4">
      <c r="A12" s="3" t="s">
        <v>374</v>
      </c>
    </row>
    <row r="13" spans="1:4">
      <c r="A13" s="4" t="s">
        <v>377</v>
      </c>
      <c r="B13" s="4" t="s">
        <v>378</v>
      </c>
      <c r="C13" s="5" t="n">
        <v>159</v>
      </c>
      <c r="D13" s="5" t="n">
        <v>314</v>
      </c>
    </row>
    <row r="14" spans="1:4">
      <c r="A14" s="4" t="s">
        <v>379</v>
      </c>
      <c r="B14" s="4" t="s">
        <v>378</v>
      </c>
      <c r="C14" s="5" t="n">
        <v>-721</v>
      </c>
      <c r="D14" s="5" t="n">
        <v>-387</v>
      </c>
    </row>
    <row r="15" spans="1:4">
      <c r="A15" s="4" t="s">
        <v>80</v>
      </c>
      <c r="C15" s="5" t="n">
        <v>-562</v>
      </c>
      <c r="D15" s="5" t="n">
        <v>-73</v>
      </c>
    </row>
    <row r="16" spans="1:4">
      <c r="A16" s="4" t="s">
        <v>81</v>
      </c>
      <c r="C16" s="5" t="n">
        <v>199</v>
      </c>
      <c r="D16" s="5" t="n">
        <v>26</v>
      </c>
    </row>
    <row r="17" spans="1:4">
      <c r="A17" s="4" t="s">
        <v>84</v>
      </c>
      <c r="C17" s="7" t="n">
        <v>-363</v>
      </c>
      <c r="D17" s="7" t="n">
        <v>-47</v>
      </c>
    </row>
    <row r="18" spans="1:4"/>
    <row r="19" spans="1:4">
      <c r="A19" s="4" t="s">
        <v>378</v>
      </c>
      <c r="B19" s="4" t="s">
        <v>380</v>
      </c>
    </row>
  </sheetData>
  <mergeCells count="4">
    <mergeCell ref="A1:B2"/>
    <mergeCell ref="C1:D1"/>
    <mergeCell ref="A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9"/>
  </cols>
  <sheetData>
    <row r="1" spans="1:2">
      <c r="A1" s="1" t="s">
        <v>381</v>
      </c>
      <c r="B1" s="2" t="s">
        <v>1</v>
      </c>
    </row>
    <row r="2" spans="1:2">
      <c r="B2" s="2" t="s">
        <v>382</v>
      </c>
    </row>
    <row r="3" spans="1:2">
      <c r="A3" s="3" t="s">
        <v>383</v>
      </c>
    </row>
    <row r="4" spans="1:2">
      <c r="A4" s="4" t="s">
        <v>384</v>
      </c>
      <c r="B4" s="5" t="n">
        <v>3</v>
      </c>
    </row>
    <row r="5" spans="1:2">
      <c r="A5" s="4" t="s">
        <v>385</v>
      </c>
      <c r="B5" s="7" t="n">
        <v>120000</v>
      </c>
    </row>
    <row r="6" spans="1:2">
      <c r="A6" s="4" t="s">
        <v>386</v>
      </c>
    </row>
    <row r="7" spans="1:2">
      <c r="A7" s="3" t="s">
        <v>383</v>
      </c>
    </row>
    <row r="8" spans="1:2">
      <c r="A8" s="4" t="s">
        <v>387</v>
      </c>
      <c r="B8" s="5" t="n">
        <v>2022</v>
      </c>
    </row>
    <row r="9" spans="1:2">
      <c r="A9" s="4" t="s">
        <v>388</v>
      </c>
      <c r="B9" s="4" t="s">
        <v>2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71</v>
      </c>
    </row>
    <row r="3" spans="1:3">
      <c r="A3" s="3" t="s">
        <v>72</v>
      </c>
    </row>
    <row r="4" spans="1:3">
      <c r="A4" s="4" t="s">
        <v>86</v>
      </c>
      <c r="B4" s="7" t="n">
        <v>980116</v>
      </c>
      <c r="C4" s="7" t="n">
        <v>999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1</v>
      </c>
    </row>
    <row r="3" spans="1:3">
      <c r="A3" s="3" t="s">
        <v>88</v>
      </c>
    </row>
    <row r="4" spans="1:3">
      <c r="A4" s="4" t="s">
        <v>84</v>
      </c>
      <c r="B4" s="7" t="n">
        <v>1912</v>
      </c>
      <c r="C4" s="7" t="n">
        <v>-1829</v>
      </c>
    </row>
    <row r="5" spans="1:3">
      <c r="A5" s="3" t="s">
        <v>89</v>
      </c>
    </row>
    <row r="6" spans="1:3">
      <c r="A6" s="4" t="s">
        <v>90</v>
      </c>
      <c r="B6" s="5" t="n">
        <v>-445</v>
      </c>
      <c r="C6" s="5" t="n">
        <v>-53</v>
      </c>
    </row>
    <row r="7" spans="1:3">
      <c r="A7" s="4" t="s">
        <v>91</v>
      </c>
      <c r="B7" s="5" t="n">
        <v>363</v>
      </c>
      <c r="C7" s="5" t="n">
        <v>47</v>
      </c>
    </row>
    <row r="8" spans="1:3">
      <c r="A8" s="4" t="s">
        <v>92</v>
      </c>
      <c r="B8" s="7" t="n">
        <v>1830</v>
      </c>
      <c r="C8" s="7" t="n">
        <v>-18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88</v>
      </c>
    </row>
    <row r="4" spans="1:3">
      <c r="A4" s="4" t="s">
        <v>94</v>
      </c>
      <c r="B4" s="7" t="n">
        <v>0</v>
      </c>
      <c r="C4" s="7" t="n">
        <v>-29</v>
      </c>
    </row>
    <row r="5" spans="1:3">
      <c r="A5" s="4" t="s">
        <v>95</v>
      </c>
      <c r="B5" s="7" t="n">
        <v>199</v>
      </c>
      <c r="C5" s="7"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4</v>
      </c>
      <c r="B4" s="7" t="n">
        <v>1912</v>
      </c>
      <c r="C4" s="7" t="n">
        <v>-1829</v>
      </c>
    </row>
    <row r="5" spans="1:3">
      <c r="A5" s="4" t="s">
        <v>98</v>
      </c>
      <c r="C5" s="5" t="n">
        <v>-152</v>
      </c>
    </row>
    <row r="6" spans="1:3">
      <c r="A6" s="4" t="s">
        <v>99</v>
      </c>
      <c r="B6" s="5" t="n">
        <v>1912</v>
      </c>
      <c r="C6" s="5" t="n">
        <v>-1677</v>
      </c>
    </row>
    <row r="7" spans="1:3">
      <c r="A7" s="3" t="s">
        <v>100</v>
      </c>
    </row>
    <row r="8" spans="1:3">
      <c r="A8" s="4" t="s">
        <v>101</v>
      </c>
      <c r="B8" s="5" t="n">
        <v>6531</v>
      </c>
      <c r="C8" s="5" t="n">
        <v>7976</v>
      </c>
    </row>
    <row r="9" spans="1:3">
      <c r="A9" s="4" t="s">
        <v>102</v>
      </c>
      <c r="B9" s="5" t="n">
        <v>438</v>
      </c>
      <c r="C9" s="5" t="n">
        <v>110</v>
      </c>
    </row>
    <row r="10" spans="1:3">
      <c r="A10" s="4" t="s">
        <v>103</v>
      </c>
      <c r="B10" s="5" t="n">
        <v>32</v>
      </c>
      <c r="C10" s="5" t="n">
        <v>66</v>
      </c>
    </row>
    <row r="11" spans="1:3">
      <c r="A11" s="4" t="s">
        <v>104</v>
      </c>
      <c r="B11" s="5" t="n">
        <v>1460</v>
      </c>
    </row>
    <row r="12" spans="1:3">
      <c r="A12" s="4" t="s">
        <v>105</v>
      </c>
      <c r="B12" s="5" t="n">
        <v>178</v>
      </c>
    </row>
    <row r="13" spans="1:3">
      <c r="A13" s="3" t="s">
        <v>106</v>
      </c>
    </row>
    <row r="14" spans="1:3">
      <c r="A14" s="4" t="s">
        <v>107</v>
      </c>
      <c r="B14" s="5" t="n">
        <v>-1112</v>
      </c>
      <c r="C14" s="5" t="n">
        <v>-1079</v>
      </c>
    </row>
    <row r="15" spans="1:3">
      <c r="A15" s="4" t="s">
        <v>31</v>
      </c>
      <c r="B15" s="5" t="n">
        <v>-850</v>
      </c>
      <c r="C15" s="5" t="n">
        <v>28232</v>
      </c>
    </row>
    <row r="16" spans="1:3">
      <c r="A16" s="4" t="s">
        <v>32</v>
      </c>
      <c r="B16" s="5" t="n">
        <v>284</v>
      </c>
      <c r="C16" s="5" t="n">
        <v>1938</v>
      </c>
    </row>
    <row r="17" spans="1:3">
      <c r="A17" s="3" t="s">
        <v>108</v>
      </c>
    </row>
    <row r="18" spans="1:3">
      <c r="A18" s="4" t="s">
        <v>43</v>
      </c>
      <c r="B18" s="5" t="n">
        <v>-27883</v>
      </c>
      <c r="C18" s="5" t="n">
        <v>-54000</v>
      </c>
    </row>
    <row r="19" spans="1:3">
      <c r="A19" s="4" t="s">
        <v>44</v>
      </c>
      <c r="B19" s="5" t="n">
        <v>-2767</v>
      </c>
      <c r="C19" s="5" t="n">
        <v>-554</v>
      </c>
    </row>
    <row r="20" spans="1:3">
      <c r="A20" s="4" t="s">
        <v>49</v>
      </c>
      <c r="B20" s="5" t="n">
        <v>-1053</v>
      </c>
      <c r="C20" s="5" t="n">
        <v>-343</v>
      </c>
    </row>
    <row r="21" spans="1:3">
      <c r="A21" s="4" t="s">
        <v>109</v>
      </c>
      <c r="B21" s="5" t="n">
        <v>-22830</v>
      </c>
      <c r="C21" s="5" t="n">
        <v>-19331</v>
      </c>
    </row>
    <row r="22" spans="1:3">
      <c r="A22" s="4" t="s">
        <v>110</v>
      </c>
      <c r="C22" s="5" t="n">
        <v>-152</v>
      </c>
    </row>
    <row r="23" spans="1:3">
      <c r="A23" s="4" t="s">
        <v>109</v>
      </c>
      <c r="B23" s="5" t="n">
        <v>-22830</v>
      </c>
      <c r="C23" s="5" t="n">
        <v>-19483</v>
      </c>
    </row>
    <row r="24" spans="1:3">
      <c r="A24" s="4" t="s">
        <v>111</v>
      </c>
      <c r="B24" s="5" t="n">
        <v>-22830</v>
      </c>
      <c r="C24" s="5" t="n">
        <v>-19483</v>
      </c>
    </row>
    <row r="25" spans="1:3">
      <c r="A25" s="3" t="s">
        <v>112</v>
      </c>
    </row>
    <row r="26" spans="1:3">
      <c r="A26" s="4" t="s">
        <v>113</v>
      </c>
      <c r="B26" s="5" t="n">
        <v>-1161</v>
      </c>
      <c r="C26" s="5" t="n">
        <v>-1458</v>
      </c>
    </row>
    <row r="27" spans="1:3">
      <c r="A27" s="4" t="s">
        <v>114</v>
      </c>
      <c r="C27" s="5" t="n">
        <v>26222</v>
      </c>
    </row>
    <row r="28" spans="1:3">
      <c r="A28" s="4" t="s">
        <v>115</v>
      </c>
      <c r="B28" s="5" t="n">
        <v>-620</v>
      </c>
      <c r="C28" s="5" t="n">
        <v>-96</v>
      </c>
    </row>
    <row r="29" spans="1:3">
      <c r="A29" s="4" t="s">
        <v>116</v>
      </c>
      <c r="B29" s="5" t="n">
        <v>822</v>
      </c>
      <c r="C29" s="5" t="n">
        <v>568</v>
      </c>
    </row>
    <row r="30" spans="1:3">
      <c r="A30" s="4" t="s">
        <v>117</v>
      </c>
      <c r="B30" s="5" t="n">
        <v>26</v>
      </c>
    </row>
    <row r="31" spans="1:3">
      <c r="A31" s="4" t="s">
        <v>118</v>
      </c>
      <c r="B31" s="5" t="n">
        <v>-270</v>
      </c>
      <c r="C31" s="5" t="n">
        <v>-5319</v>
      </c>
    </row>
    <row r="32" spans="1:3">
      <c r="A32" s="4" t="s">
        <v>119</v>
      </c>
      <c r="B32" s="5" t="n">
        <v>-1203</v>
      </c>
      <c r="C32" s="5" t="n">
        <v>19917</v>
      </c>
    </row>
    <row r="33" spans="1:3">
      <c r="A33" s="4" t="s">
        <v>120</v>
      </c>
      <c r="B33" s="5" t="n">
        <v>-1203</v>
      </c>
      <c r="C33" s="5" t="n">
        <v>19917</v>
      </c>
    </row>
    <row r="34" spans="1:3">
      <c r="A34" s="3" t="s">
        <v>121</v>
      </c>
    </row>
    <row r="35" spans="1:3">
      <c r="A35" s="4" t="s">
        <v>122</v>
      </c>
      <c r="B35" s="5" t="n">
        <v>28800</v>
      </c>
      <c r="C35" s="5" t="n">
        <v>1200</v>
      </c>
    </row>
    <row r="36" spans="1:3">
      <c r="A36" s="4" t="s">
        <v>123</v>
      </c>
      <c r="C36" s="5" t="n">
        <v>644</v>
      </c>
    </row>
    <row r="37" spans="1:3">
      <c r="A37" s="4" t="s">
        <v>124</v>
      </c>
      <c r="B37" s="5" t="n">
        <v>-5212</v>
      </c>
      <c r="C37" s="5" t="n">
        <v>-3391</v>
      </c>
    </row>
    <row r="38" spans="1:3">
      <c r="A38" s="4" t="s">
        <v>125</v>
      </c>
      <c r="B38" s="5" t="n">
        <v>-46</v>
      </c>
      <c r="C38" s="5" t="n">
        <v>-10</v>
      </c>
    </row>
    <row r="39" spans="1:3">
      <c r="A39" s="4" t="s">
        <v>126</v>
      </c>
      <c r="B39" s="5" t="n">
        <v>260</v>
      </c>
      <c r="C39" s="5" t="n">
        <v>-561</v>
      </c>
    </row>
    <row r="40" spans="1:3">
      <c r="A40" s="4" t="s">
        <v>127</v>
      </c>
      <c r="B40" s="5" t="n">
        <v>567</v>
      </c>
      <c r="C40" s="5" t="n">
        <v>1416</v>
      </c>
    </row>
    <row r="41" spans="1:3">
      <c r="A41" s="4" t="s">
        <v>128</v>
      </c>
      <c r="B41" s="5" t="n">
        <v>15</v>
      </c>
      <c r="C41" s="5" t="n">
        <v>30</v>
      </c>
    </row>
    <row r="42" spans="1:3">
      <c r="A42" s="4" t="s">
        <v>129</v>
      </c>
      <c r="B42" s="5" t="n">
        <v>-2165</v>
      </c>
    </row>
    <row r="43" spans="1:3">
      <c r="A43" s="4" t="s">
        <v>130</v>
      </c>
      <c r="B43" s="5" t="n">
        <v>22219</v>
      </c>
      <c r="C43" s="5" t="n">
        <v>-672</v>
      </c>
    </row>
    <row r="44" spans="1:3">
      <c r="A44" s="4" t="s">
        <v>131</v>
      </c>
      <c r="B44" s="5" t="n">
        <v>-1814</v>
      </c>
      <c r="C44" s="5" t="n">
        <v>-238</v>
      </c>
    </row>
    <row r="45" spans="1:3">
      <c r="A45" s="4" t="s">
        <v>132</v>
      </c>
      <c r="B45" s="5" t="n">
        <v>3369</v>
      </c>
      <c r="C45" s="5" t="n">
        <v>3056</v>
      </c>
    </row>
    <row r="46" spans="1:3">
      <c r="A46" s="4" t="s">
        <v>133</v>
      </c>
      <c r="B46" s="5" t="n">
        <v>1555</v>
      </c>
      <c r="C46" s="5" t="n">
        <v>2818</v>
      </c>
    </row>
    <row r="47" spans="1:3">
      <c r="A47" s="3" t="s">
        <v>134</v>
      </c>
    </row>
    <row r="48" spans="1:3">
      <c r="A48" s="4" t="s">
        <v>135</v>
      </c>
      <c r="B48" s="5" t="n">
        <v>2426</v>
      </c>
      <c r="C48" s="5" t="n">
        <v>1978</v>
      </c>
    </row>
    <row r="49" spans="1:3">
      <c r="A49" s="3" t="s">
        <v>136</v>
      </c>
    </row>
    <row r="50" spans="1:3">
      <c r="A50" s="4" t="s">
        <v>137</v>
      </c>
      <c r="B50" s="5" t="n">
        <v>2990</v>
      </c>
    </row>
    <row r="51" spans="1:3">
      <c r="A51" s="4" t="s">
        <v>138</v>
      </c>
      <c r="C51" s="7" t="n">
        <v>1445</v>
      </c>
    </row>
    <row r="52" spans="1:3">
      <c r="A52" s="4" t="s">
        <v>105</v>
      </c>
      <c r="B52" s="7" t="n">
        <v>1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35:07Z</dcterms:created>
  <dcterms:modified xmlns:dcterms="http://purl.org/dc/terms/" xmlns:xsi="http://www.w3.org/2001/XMLSchema-instance" xsi:type="dcterms:W3CDTF">2017-02-14T17:35:07Z</dcterms:modified>
</cp:coreProperties>
</file>